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solidated Statemen"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structuring and Related Impai" sheetId="11" state="visible" r:id="rId11"/>
    <sheet xmlns:r="http://schemas.openxmlformats.org/officeDocument/2006/relationships" name="Leases" sheetId="12" state="visible" r:id="rId12"/>
    <sheet xmlns:r="http://schemas.openxmlformats.org/officeDocument/2006/relationships" name="Credit Facility and Other Long "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Risk Management and Derivatives" sheetId="16" state="visible" r:id="rId16"/>
    <sheet xmlns:r="http://schemas.openxmlformats.org/officeDocument/2006/relationships" name="Provision for Income Taxes" sheetId="17" state="visible" r:id="rId17"/>
    <sheet xmlns:r="http://schemas.openxmlformats.org/officeDocument/2006/relationships" name="Earnings per Share" sheetId="18" state="visible" r:id="rId18"/>
    <sheet xmlns:r="http://schemas.openxmlformats.org/officeDocument/2006/relationships" name="Segment Data and Disaggregated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ructuring and Related Imp_2" sheetId="22" state="visible" r:id="rId22"/>
    <sheet xmlns:r="http://schemas.openxmlformats.org/officeDocument/2006/relationships" name="Leases (Tables)" sheetId="23" state="visible" r:id="rId23"/>
    <sheet xmlns:r="http://schemas.openxmlformats.org/officeDocument/2006/relationships" name="Credit Facility and Other Lon_2" sheetId="24" state="visible" r:id="rId24"/>
    <sheet xmlns:r="http://schemas.openxmlformats.org/officeDocument/2006/relationships" name="Fair Value Measurements (Tables" sheetId="25" state="visible" r:id="rId25"/>
    <sheet xmlns:r="http://schemas.openxmlformats.org/officeDocument/2006/relationships" name="Risk Management and Derivativ_2" sheetId="26" state="visible" r:id="rId26"/>
    <sheet xmlns:r="http://schemas.openxmlformats.org/officeDocument/2006/relationships" name="Earnings per Share (Tables)" sheetId="27" state="visible" r:id="rId27"/>
    <sheet xmlns:r="http://schemas.openxmlformats.org/officeDocument/2006/relationships" name="Segment Data and Disaggregat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structuring and Related Imp_3" sheetId="33" state="visible" r:id="rId33"/>
    <sheet xmlns:r="http://schemas.openxmlformats.org/officeDocument/2006/relationships" name="Restructuring and Related Imp_4" sheetId="34" state="visible" r:id="rId34"/>
    <sheet xmlns:r="http://schemas.openxmlformats.org/officeDocument/2006/relationships" name="Restructuring and Related Imp_5" sheetId="35" state="visible" r:id="rId35"/>
    <sheet xmlns:r="http://schemas.openxmlformats.org/officeDocument/2006/relationships" name="Leases - Leases Costs (Details)" sheetId="36" state="visible" r:id="rId36"/>
    <sheet xmlns:r="http://schemas.openxmlformats.org/officeDocument/2006/relationships" name="Leases - Maturities of Lease Li" sheetId="37" state="visible" r:id="rId37"/>
    <sheet xmlns:r="http://schemas.openxmlformats.org/officeDocument/2006/relationships" name="Credit Facility and Other Lon_3" sheetId="38" state="visible" r:id="rId38"/>
    <sheet xmlns:r="http://schemas.openxmlformats.org/officeDocument/2006/relationships" name="Credit Facility and Other Lon_4" sheetId="39" state="visible" r:id="rId39"/>
    <sheet xmlns:r="http://schemas.openxmlformats.org/officeDocument/2006/relationships" name="Credit Facility and Other Lon_5" sheetId="40" state="visible" r:id="rId40"/>
    <sheet xmlns:r="http://schemas.openxmlformats.org/officeDocument/2006/relationships" name="Credit Facility and Other Lon_6" sheetId="41" state="visible" r:id="rId41"/>
    <sheet xmlns:r="http://schemas.openxmlformats.org/officeDocument/2006/relationships" name="Commitments and Contingencies (" sheetId="42" state="visible" r:id="rId42"/>
    <sheet xmlns:r="http://schemas.openxmlformats.org/officeDocument/2006/relationships" name="Fair Value Measurements - Finan" sheetId="43" state="visible" r:id="rId43"/>
    <sheet xmlns:r="http://schemas.openxmlformats.org/officeDocument/2006/relationships" name="Fair Value Measurements - Narra" sheetId="44" state="visible" r:id="rId44"/>
    <sheet xmlns:r="http://schemas.openxmlformats.org/officeDocument/2006/relationships" name="Risk Management and Derivativ_3" sheetId="45" state="visible" r:id="rId45"/>
    <sheet xmlns:r="http://schemas.openxmlformats.org/officeDocument/2006/relationships" name="Risk Management and Derivativ_4" sheetId="46" state="visible" r:id="rId46"/>
    <sheet xmlns:r="http://schemas.openxmlformats.org/officeDocument/2006/relationships" name="Risk Management and Derivativ_5" sheetId="47" state="visible" r:id="rId47"/>
    <sheet xmlns:r="http://schemas.openxmlformats.org/officeDocument/2006/relationships" name="Risk Management and Derivativ_6" sheetId="48" state="visible" r:id="rId48"/>
    <sheet xmlns:r="http://schemas.openxmlformats.org/officeDocument/2006/relationships" name="Risk Management and Derivativ_7" sheetId="49" state="visible" r:id="rId49"/>
    <sheet xmlns:r="http://schemas.openxmlformats.org/officeDocument/2006/relationships" name="Provision for Income Taxes (Det" sheetId="50" state="visible" r:id="rId50"/>
    <sheet xmlns:r="http://schemas.openxmlformats.org/officeDocument/2006/relationships" name="Earnings per Share - Schedule O" sheetId="51" state="visible" r:id="rId51"/>
    <sheet xmlns:r="http://schemas.openxmlformats.org/officeDocument/2006/relationships" name="Segment Data and Disaggregate_3" sheetId="52" state="visible" r:id="rId52"/>
    <sheet xmlns:r="http://schemas.openxmlformats.org/officeDocument/2006/relationships" name="Segment Data and Disaggregate_4"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202</t>
        </is>
      </c>
    </row>
    <row r="9">
      <c r="A9" s="4" t="inlineStr">
        <is>
          <t>Entity Registrant Name</t>
        </is>
      </c>
      <c r="B9" s="4" t="inlineStr">
        <is>
          <t>UNDER ARMOUR, INC.</t>
        </is>
      </c>
    </row>
    <row r="10">
      <c r="A10" s="4" t="inlineStr">
        <is>
          <t>Entity Incorporation, State or Country Code</t>
        </is>
      </c>
      <c r="B10" s="4" t="inlineStr">
        <is>
          <t>MD</t>
        </is>
      </c>
    </row>
    <row r="11">
      <c r="A11" s="4" t="inlineStr">
        <is>
          <t>Entity Tax Identification Number</t>
        </is>
      </c>
      <c r="B11" s="4" t="inlineStr">
        <is>
          <t>52-1990078</t>
        </is>
      </c>
    </row>
    <row r="12">
      <c r="A12" s="4" t="inlineStr">
        <is>
          <t>Entity Address, Address Line One</t>
        </is>
      </c>
      <c r="B12" s="4" t="inlineStr">
        <is>
          <t>1020 Hull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30</t>
        </is>
      </c>
    </row>
    <row r="16">
      <c r="A16" s="4" t="inlineStr">
        <is>
          <t>City Area Code</t>
        </is>
      </c>
      <c r="B16" s="4" t="inlineStr">
        <is>
          <t>410</t>
        </is>
      </c>
    </row>
    <row r="17">
      <c r="A17" s="4" t="inlineStr">
        <is>
          <t>Local Phone Number</t>
        </is>
      </c>
      <c r="B17" s="4" t="inlineStr">
        <is>
          <t>454-642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3</t>
        </is>
      </c>
    </row>
    <row r="27">
      <c r="A27" s="4" t="inlineStr">
        <is>
          <t>Entity Central Index Key</t>
        </is>
      </c>
      <c r="B27" s="4" t="inlineStr">
        <is>
          <t>0001336917</t>
        </is>
      </c>
    </row>
    <row r="28">
      <c r="A28" s="4" t="inlineStr">
        <is>
          <t>Current Fiscal Year End Date</t>
        </is>
      </c>
      <c r="B28" s="4" t="inlineStr">
        <is>
          <t>--12-31</t>
        </is>
      </c>
    </row>
    <row r="29">
      <c r="A29" s="4" t="inlineStr">
        <is>
          <t>Class A Common Stock</t>
        </is>
      </c>
    </row>
    <row r="30">
      <c r="A30" s="3" t="inlineStr">
        <is>
          <t>Document Information [Line Items]</t>
        </is>
      </c>
    </row>
    <row r="31">
      <c r="A31" s="4" t="inlineStr">
        <is>
          <t>Title of 12(b) Security</t>
        </is>
      </c>
      <c r="B31" s="4" t="inlineStr">
        <is>
          <t>Class A Common Stock</t>
        </is>
      </c>
    </row>
    <row r="32">
      <c r="A32" s="4" t="inlineStr">
        <is>
          <t>Trading Symbol</t>
        </is>
      </c>
      <c r="B32" s="4" t="inlineStr">
        <is>
          <t>UAA</t>
        </is>
      </c>
    </row>
    <row r="33">
      <c r="A33" s="4" t="inlineStr">
        <is>
          <t>Security Exchange Name</t>
        </is>
      </c>
      <c r="B33" s="4" t="inlineStr">
        <is>
          <t>NYSE</t>
        </is>
      </c>
    </row>
    <row r="34">
      <c r="A34" s="4" t="inlineStr">
        <is>
          <t>Entity Common Stock, Shares Outstanding</t>
        </is>
      </c>
      <c r="C34" s="5" t="n">
        <v>188645598</v>
      </c>
    </row>
    <row r="35">
      <c r="A35" s="4" t="inlineStr">
        <is>
          <t>Class B Convertible Common Stock</t>
        </is>
      </c>
    </row>
    <row r="36">
      <c r="A36" s="3" t="inlineStr">
        <is>
          <t>Document Information [Line Items]</t>
        </is>
      </c>
    </row>
    <row r="37">
      <c r="A37" s="4" t="inlineStr">
        <is>
          <t>Entity Common Stock, Shares Outstanding</t>
        </is>
      </c>
      <c r="C37" s="5" t="n">
        <v>34450000</v>
      </c>
    </row>
    <row r="38">
      <c r="A38" s="4" t="inlineStr">
        <is>
          <t>Class C Common Stock</t>
        </is>
      </c>
    </row>
    <row r="39">
      <c r="A39" s="3" t="inlineStr">
        <is>
          <t>Document Information [Line Items]</t>
        </is>
      </c>
    </row>
    <row r="40">
      <c r="A40" s="4" t="inlineStr">
        <is>
          <t>Title of 12(b) Security</t>
        </is>
      </c>
      <c r="B40" s="4" t="inlineStr">
        <is>
          <t>Class C Common Stock</t>
        </is>
      </c>
    </row>
    <row r="41">
      <c r="A41" s="4" t="inlineStr">
        <is>
          <t>Trading Symbol</t>
        </is>
      </c>
      <c r="B41" s="4" t="inlineStr">
        <is>
          <t>UA</t>
        </is>
      </c>
    </row>
    <row r="42">
      <c r="A42" s="4" t="inlineStr">
        <is>
          <t>Security Exchange Name</t>
        </is>
      </c>
      <c r="B42" s="4" t="inlineStr">
        <is>
          <t>NYSE</t>
        </is>
      </c>
    </row>
    <row r="43">
      <c r="A43" s="4" t="inlineStr">
        <is>
          <t>Entity Common Stock, Shares Outstanding</t>
        </is>
      </c>
      <c r="C43" s="5" t="n">
        <v>253018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Cash, Cash Equivalents and Restricted Cash 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densed consolidated balance sheets. The following table provides a reconciliation of cash, cash equivalents and restricted cash to the balances shown in the unaudited condensed consolidated statements of cash flows: (In thousands) September 30, 2021 December 31, 2020 September 30, 2020 Cash and cash equivalents $ 1,253,706 $ 1,517,361 $ 865,609 Restricted cash 12,696 11,154 8,926 Total cash, cash equivalents and restricted cash $ 1,266,402 $ 1,528,515 $ 874,535 Concentration of Credit Risk Financial instruments that subject the Company to significant concentration of credit risk consist primarily of accounts receivable. The majority of the Company’s accounts receivable is due from large wholesale customers. One of the Company's customers accounted for more than 10.0% of the accounts receivable balance as of September 30, 2021. None of the Company's customers accounted for more than 10% of the accounts receivable balance as of December 31, 2020 and September 30, 2020, respectively. For the three and nine months ended September 30, 2021, one customer in North America accounted for more than 10% of the Company's net revenues. For the three and nine months ended September 30, 2020, no customer accounted for more than 10% of the Company's net revenues. The Company regularly evaluates the credit risk of the large wholesale customers which make up the majority of the Company's accounts receivable. Refer to the "Credit Losses - Allowance for Doubtful Accounts" below for a discussion of the evaluation of credit losses. 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 of products within the Company's wholesale channels, recorded within accounts receivable, net on the Company's unaudited condensed consolidated balance sheet. The Company also has other receivables, including receivables from licensing arrangements recorded in prepaid expenses and other current assets on the Company's unaudited condensed consolidated balance sheet. Credit is extended to customers based on a credit review. The credit review considers each customer’s financial condition, including a review of the customers established credit rating or, if an established customer rating is not available, then the Company's assessment of the customer’s creditworthiness is based on their financial statements, local industry practices, and business strategy. A credit limit and terms of credit are established for each customer based on the outcome of this review. The Company actively monitors ongoing credit exposure through review of customer balances against terms and payments against due dates. To mitigate credit risk, the Company may require customers to provide security in the form of guarantees, letters of credit, or prepayment. The Company is also exposed to credit losses through credit card receivables associated with the sale of products within the Company's direct-to-consumer channel. The allowance for doubtful accounts is based on the Company’s assessment of the collectibility of customer accounts. The Company makes ongoing estimates relating to the collectibility of accounts receivable and records an allowance for estimated losses expected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The following table illustrates the activity in the Company's allowance for doubtful accounts: (In thousands) Balance as of Increases (decreases) to Write-Offs Balance as of Allowance for doubtful accounts - $ 20,350 $ (4,149) $ (2,100) $ 14,101 Allowance for doubtful accounts - $ 7,029 $ — $ — $ 7,029 The allowance for doubtful accounts was established with information available as of September 30, 2021, including reasonable and supportable estimates of future risk. Revenue Recognition The Company recognizes revenue pursuant to Accounting Standards Codification 606 ("ASC 606"). Net revenues consist of net sales of apparel, footwear and accessories, license revenues and revenues from digital subscriptions and advertising.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unaudited condensed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to-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unaudited condensed consolidated balance sheet. Related commission cost is included in selling, general and administrative expense in the unaudited condensed consolidated statement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unaudited condensed consolidated balance sheet. At a minimum, the Company reviews and refines these estimates on a quarterly basis. The following table presents the customer refund liability, as well as the associated value of inventory for the periods indicated: (In thousands) Balance as of Balance as of Balance as of Customer refund liability $ 174,274 $ 203,399 $ 197,496 Inventory associated with the reserves $ 50,544 $ 57,867 $ 50,779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digital fitness applications and royalty arrangements, included in other current and other long-term liabilities, and gift cards, included in accrued expenses, on the Company's unaudited condensed consolidated balance sheets. As of September 30, 2021, December 31, 2020, and September 30, 2020, contract liabilities were $24.3 million, $26.7 million and $64.9 million, respectively. For the three and nine months ended September 30, 2021, the Company recognized $3.1 million and $10.8 million, respectively, of revenue that was previously included in contract liabilities as of December 31, 2020. For the three and nine months ended September 30, 2020, the Company recognized $9.9 million and $21.2 million, respectively, of revenue that was previously included in contract liabilities as of December 31, 2019.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For the three and nine months ended September 30, 2021, these costs totaled $13.8 million and $63.3 million, respectively, (three and nine months ended September 30, 2020 - $21.2 million and $61.2 million, respectively). Equity Method Investment The Company has a common stock investment of 29.5% in Dome Corporation ("Dome"), the Company's Japanese licensee. The Company accounts for its investment in Dome under the equity method, given it has the ability to exercise significant influence, but not control, over Dome. The Company recorded its allocable share of Dome’s net income (loss) of $0 and $1.8 million for the three and nine months ended September 30, 2021, respectively, (three and nine months ended September 30, 2020 - $0 and $(1.4) million, respectively) within income (loss) from equity method investment on the unaudited condensed consolidated statements of operations and as an adjustment to the invested balance within other long term assets on the unaudited condensed consolidated balance sheets. As of September 30, 2021, the carrying value of the Company's investment in Dome was $1.8 million. The Company's investment in Dome had no carrying value as of December 31, 2020 and September 30, 2020. In addition to the investment in Dome, the Company has a license agreement with Dome. The Company recorded license revenues from Dome of $11.1 million and $22.9 million for the three and nine months ended September 30, 2021, respectively (three and nine months ended September 30, 2020 - $10.9 million and $17.4 million, respectively). As of September 30, 2021, December 31, 2020, and September 30, 2020, the Company had $8.9 million, $22.9 million, and $8.5 million, respectively, in licensing receivables outstanding, recorded in the prepaid expenses and other current assets line item within the Company's unaudited condensed consolidated balance sheets. On March 2, 2020,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the three and nine months ended September 30, 2021, the Company recorded the allocable share of UA Sports Thailand’s net income (loss) of $(921) thousand and $(873) thousand, respectively (three and nine months ended September 30, 2020 - $1.2 million and $1.8 million, respectively) within income (loss) from equity method investment on the unaudited condensed consolidated statements of operations and as an adjustment to the invested balance within other long term assets on the unaudited condensed consolidated balance sheets. As of September 30, 2021, December 31, 2020, and September 30, 2020, the carrying value of the Company’s investment in UA Sports Thailand was $4.7 million, $4.5 million and $3.7 million, respectively.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currently does not expect this guidance to have a material impact on its unaudited condensed consolidated financial statements. In March 2020, the FASB issued ASU 2020-04,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9 Months Ended</t>
        </is>
      </c>
    </row>
    <row r="2">
      <c r="B2" s="2" t="inlineStr">
        <is>
          <t>Sep. 30, 2021</t>
        </is>
      </c>
    </row>
    <row r="3">
      <c r="A3" s="3" t="inlineStr">
        <is>
          <t>Restructuring and Related Activities [Abstract]</t>
        </is>
      </c>
    </row>
    <row r="4">
      <c r="A4" s="4" t="inlineStr">
        <is>
          <t>RESTRUCTURING AND RELATED IMPAIRMENT CHARGES</t>
        </is>
      </c>
      <c r="B4" s="4" t="inlineStr">
        <is>
          <t>RESTRUCTURING AND RELATED IMPAIRMENT CHARGES During Fiscal 2020, the Company's Board of Directors approved a restructuring plan ranging between $550 million to $600 million in costs (the "2020 restructuring plan") designed to rebalance the Company’s cost base to further improve profitability and cash flow generation. Restructuring and related impairment charges and recoveries require the Company to make certain judgments and estimates regarding the amount and timing as to when these charges or recoveries occur. The estimated liability could change subsequent to its recognition, requiring adjustments to the expense and the liability recorded. On a quarterly basis, the Company conducts an evaluation of the related liabilities and expenses and revises its assumptions and estimates as appropriate, as new or updated information becomes available. As of September 30, 2021, the Company currently estimates total restructuring and related charges associated with the 2020 restructuring plan will range between $525 million to $575 million. The restructuring and related charges primarily consist of approximately: • $199 million of cash restructuring charges, of which approximately $28 million relates to employee severance and benefit costs, $14 million relates to facility and lease termination costs and $157 million relates to contract termination and other restructuring costs; and • $376 million of non-cash charges, of which approximately $291 million relates to an impairment charge on the Company’s New York City flagship store and $85 million relates to intangibles and other asset related impairments. The Company recorded $16.8 million and $26.9 million of restructuring and related impairment charges for the three and nine months ended September 30, 2021, respectively, and $70.2 million and $410.3 million for the three and nine months ended September 30, 2020, respectively, under the 2020 restructuring plan. As of September 30, 2021, $499.6 million of restructuring and related impairment charges under the 2020 restructuring plan have been recorded to date since the inception of the plan. The following table illustrates the costs recorded during the three and nine months ended September 30, 2021, as well as the Company's current estimates of the amount expected to be incurred in connection with the 2020 restructuring plan: Restructuring and Impairment Charges Recorded Estimated Restructuring and Impairment Charges (1) (In thousands) Three months ended September 30, Nine months ended September 30, Remaining to be Incurred Total to be Incurred under plan 2021 2020 2021 2020 Costs recorded in cost of goods sold: Contract-based royalties $ — $ — $ — $ — $ — $ 11,608 Inventory write-offs 107 — 515 — 1,000 2,283 Total costs recorded in cost of goods sold 107 — 515 — 1,000 13,891 Net costs (recoveries) recorded in restructuring and related impairment charges: Property and equipment impairment 3,064 3,307 3,064 26,211 — 32,344 Intangible asset impairment — — — — — 4,351 Right-of-use asset impairment — — — 290,813 — 293,495 Employee related costs (424) 26,410 (845) 27,239 — 27,734 Contract exit costs (2) 10,794 38,520 15,041 53,462 58,999 153,048 Other asset write off 1,055 — 2,400 — 7,349 22,823 Other restructuring costs 2,167 1,995 6,722 12,533 8,028 27,314 Total costs recorded in restructuring and impairment charges 16,656 70,232 26,382 410,258 74,376 561,109 Total restructuring and impairment charges $ 16,763 $ 70,232 $ 26,897 $ 410,258 $ 75,376 $ 575,000 (1) Estimated restructuring and impairment charges reflect the high-end of the range of the estimated charges expected by the Company in connection with the 2020 restructuring plan. (2) Contract exit costs primarily consist of proposed lease exits of certain brand and factory house stores and office facilities, and proposed marketing and other contract exits. All restructuring and related impairment charges are included in the Company's Corporate Other segment. For the three months ended September 30, 2021, approximately $10.5 million of the charges are North America related, $5.9 million are Latin America related and $1.4 million are Asia-Pacific related. These charges were offset by a recovery of $1.1 million related to EMEA. For the three months ended September 30, 2020, approximately $39.1 million of the charges are North America related, $11.5 million are EMEA related, $6.1 million are Latin America related, and $3.6 million are Asia-Pacific related. For the nine months ended September 30, 2021, approximately $16.7 million of the charges are North America related, $9.2 million are Latin America related and $2.1 million are Asia-Pacific related. These charges were offset by a recovery of $1.1 million related to EMEA. For the nine months ended September 30, 2020, approximately $367.4 million of the charges are North America related, $11.6 million are EMEA related, $6.4 million are Latin America related and $3.6 million are Asia-Pacific related. A summary of the activity in the restructuring reserve related to the Company's 2020 restructuring plan, as well as prior restructuring plans in 2018 and 2017 are as follows: (In thousands) Employee Related Costs Contract Exit Costs Other Restructuring Related Costs Balance at January 1, 2021 $ 12,868 $ 61,642 $ 6,098 Net additions (recoveries) charged to expense (845) 17,814 (872) Cash payments charged against reserve (5,471) (45,378) (6,078) Foreign exchange and other (1,086) (1,443) 140 Balance at September 30, 2021 $ 5,466 $ 32,635 $ (712) During the three and nine months ended September 30, 2021, the Company also incurred net costs of $6.4 million and $10.3 million, respectively, associated with abandoned facilities and the write off of fixed assets under the 2020 restructuring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unaudited condensed consolidated balance sheets based on the present value of future minimum lease payments to be made over the lease term. ROU assets and lease liabilities are established on the Company's unaudited condensed consolidated balance sheets for leases with an expected term greater than one year. Short-term lease payments were not material for the three and nine months ended September 30, 2021 and 2020. As the rate implicit in a lease is not readily determinable, the Company uses its secured incremental borrowing rate to determine the present value of the lease payments. The Company calculates the incremental borrowing rate based on the current market yield curve and adjusts for foreign currency impacts for international leases. Fixed lease costs are included in the recognition of ROU assets and lease liabilities. Variable lease costs are not included in the measurement of the lease liability. These variable lease payments are recognized in the unaudited condensed consolidated statements of operations in the period in which the obligation for those payments is incurred. Variable lease payments primarily consist of payments dependent on sales in brand and factory house store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 As a result of the impacts of COVID-19, the Company sought concessions during Fiscal 2020 from landlords for certain leases of brand and factory house stores in the form of rent deferrals or rent waivers. Consistent with updated guidance from the FASB in April 2020, the Company elected to account for treating these concessions as though the enforceable rights and obligations to the deferrals existed in the respective contracts at lease inception and will not account for the concessions as lease modifications, unless the concession results in a substantial change in the Company's obligations. The Company's rent deferrals had no impact to rent expense during the three and nine months ended September 30, 2021 and 2020, and amounts deferred and payable in future periods have been included in short term lease liability on the Company's unaudited condensed consolidated balance sheet as of September 30, 2021. The Company's rent waivers, which were recorded as a reduction of rent expense, were approximately $2.2 million and $5.1 million for the three and nine months ended September 30, 2021, respectively, and $1.0 million and $3.4 million for the three and nine months ended September 30, 2020, respectively. Lease Costs and Other Information The Company recognizes lease expense on a straight-line basis over the lease term. The following table illustrates operating and variable lease costs, included in selling, general and administrative expenses within the Company's unaudited condensed consolidated statement of operations, for the periods indicated: Three months ended September 30, Nine months ended September 30, (In thousands) 2021 2020 2021 2020 Operating lease costs $ 35,630 $ 36,882 $ 106,973 $ 108,614 Variable lease costs $ 4,650 $ 2,879 $ 12,025 $ 5,447 There are no residual value guarantees that exist, and there are no restrictions or covenants imposed by leases. The Company rents or subleases excess office facilities and warehouse space to third parties. Sublease income is not material. The weighted average remaining lease term and discount rate for the periods indicated below were as follows: September 30, 2021 December 31, 2020 September 30, 2020 Weighted average remaining lease term (in years) 8.84 9.12 9.24 Weighted average discount rate 3.73 % 3.83 % 3.82 % Supplemental Cash Flow Information The following table presents supplemental information relating to cash flow arising from lease transactions: Three months ended September 30, Nine months ended September 30, (In thousands) 2021 2020 2021 2020 Cash paid for amounts included in the measurement of lease liabilities Operating cash outflows from operating leases $ 44,161 $ 37,810 $ 135,035 $ 113,784 Leased assets obtained in exchange for new operating lease liabilities $ 5,348 $ 11,018 $ 18,396 $ 393,850 Maturity of Lease Liabilities The following table presents the future minimum lease payments under our operating lease liabilities as of September 30, 2021: (In thousands) Fiscal year ending December 31, 2021 (three months ended) $ 49,090 2022 164,404 2023 144,415 2024 124,609 2025 95,162 2026 and thereafter 453,252 Total lease payments $ 1,030,932 Less: Interest 160,289 Total present value of lease liabilities $ 870,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and Other Long Term Debt</t>
        </is>
      </c>
      <c r="B1" s="2" t="inlineStr">
        <is>
          <t>9 Months Ended</t>
        </is>
      </c>
    </row>
    <row r="2">
      <c r="B2" s="2" t="inlineStr">
        <is>
          <t>Sep. 30, 2021</t>
        </is>
      </c>
    </row>
    <row r="3">
      <c r="A3" s="3" t="inlineStr">
        <is>
          <t>Debt Disclosure [Abstract]</t>
        </is>
      </c>
    </row>
    <row r="4">
      <c r="A4" s="4" t="inlineStr">
        <is>
          <t>CREDIT FACILITY AND OTHER LONG TERM DEBT</t>
        </is>
      </c>
      <c r="B4" s="4" t="inlineStr">
        <is>
          <t xml:space="preserve">CREDIT FACILITY AND OTHER LONG TERM DEBT The Company's outstanding debt consisted of the following: (In thousands) As of September 30, 2021 As of December 31, 2020 As of September 30, 2020 1.50% Convertible Senior Notes due 2024 $ 80,919 $ 500,000 $ 500,000 3.25% Senior Notes due 2026 600,000 600,000 600,000 Credit Facility borrowings — — — Total principal payments due 680,919 1,100,000 1,100,000 Unamortized debt discount on Convertible Senior Notes (10,105) (79,031) (84,127) Unamortized debt discount on Senior Notes (1,194) (1,385) (1,448) Unamortized debt issuance costs - Convertible Senior Notes (1,086) (8,763) (9,403) Unamortized debt issuance costs - Senior Notes (2,536) (2,940) (3,074) Unamortized debt issuance costs - Credit facility (3,095) (4,325) (4,601) Total amount outstanding 662,903 1,003,556 997,347 Less: Current portion of long-term debt: Credit Facility borrowings — — — Non-current portion of long-term debt $ 662,903 $ 1,003,556 $ 997,347 Credit Facility On March 8, 2019, the Company entered into an amended and restated credit agreement by and among the Company, as borrower, JPMorgan Chase Bank, N.A., as administrative agent, and the other lenders and arrangers party thereto (the “credit agreement”). The credit agreement has a term of five years, maturing in March 2024, with permitted extensions under certain circumstances. In May 2020, the Company entered into an amendment to the credit agreement (the “first amendment”), pursuant to which the prior revolving credit commitments were reduced from $1.25 billion to $1.1 billion of borrowings. Subsequently, in May 2021, the Company entered into a second amendment to the credit agreement (the "second amendment" and, the credit agreement as amended by the first amendment and the second amendment, the "amended credit agreement" or the "revolving credit facility"). The second amendment provides for certain changes to the Company's covenants and decreases to certain applicable rates effected by the first amendment. Where the first amendment previously provided for suspensions of and adjustments to the Company's existing interest coverage covenant and leverage covenant (each as defined below), and further required the Company to maintain a specific amount of minimum liquidity during certain quarters, the second amendment provided that these financial covenants became effective again as of March 31, 2021 and removed the minimum liquidity covenant. The second amendment also (i) decreases the interest rate margins that were previously provided for under the first amendment; (ii) reverses limitations effected by the first amendment on expansions of and extensions of the maturity of the revolving credit facility during the covenant suspension period; (iii) removes additional limitations on the availability of certain exceptions to the negative covenants, including the restricted payments covenant, that were imposed during the covenant suspension period; and (iv) provides mechanics relating to a transition away from LIBOR as a benchmark interest rate and the replacement of LIBOR by a replacement alternative benchmark rate or mechanism for loans made in U.S. Dollars and non-U.S. Dollar currencies. As of September 30, 2021, December 31, 2020 and September 30, 2020 there were no amounts outstanding under the revolving credit facility. At the Company's request and a lender's consent, commitments under the amended credit agreement may be increased by up to $300.0 million in aggregate, subject to certain conditions as set forth in the amended credit agreement. Incremental borrowings are uncommitted and the availability thereof will depend on market conditions at the time the Company seeks to incur such borrowings. Borrowings, if any, under the revolving credit facility have maturities of less than one year. Up to $50.0 million of the facility may be used for the issuance of letters of credit. As of September 30, 2021, there was $4.4 million of letters of credit outstanding (December 31, 2020 and September 30, 2020 had $4.3 million and $15.5 million letters of credit outstanding, respectively). The obligations of the Company under the amended credit agreement are guaranteed by certain domestic significant subsidiaries of Under Armour, Inc., subject to customary exceptions (the “subsidiary guarantors”) and primarily secured by a first-priority security interest in substantially all of the assets of Under Armour, Inc. and the subsidiary guarantors, excluding real property, capital stock in and debt of subsidiaries of Under Armour, Inc. holding certain real property and other customary exceptions. The amended credit agreement contains negative covenants that, subject to significant exceptions, limit the Company's ability to, among other things: incur additional secured and unsecured indebtedness; pledge the assets as security; make investments, loans, advances, guarantees and acquisitions, (including investments in and loans to non-guarantor subsidiaries); undergo fundamental changes; sell assets outside the ordinary course of business; enter into transactions with affiliates; and make restricted payments. The Company is also required to maintain a ratio of consolidated EBITDA, to consolidated interest expense of not less than 3.50 to 1.0 (the "interest coverage covenant") and the Company is not permitted to allow the ratio of consolidated total indebtedness to consolidated EBITDA to be greater than 3.25 to 1.0 (the "leverage covenant"), as described in more detail in the amended credit agreement. As of September 30, 2021, the Company was in compliance with the applicable covenants. In addition, the amended credit agreement contains events of default that are customary for a facility of this nature, and includes a cross default provision whereby an event of default under other material indebtedness, as defined in the amended credit agreement, will be considered an event of default under the amended credit agreement. Borrowings under the amended credit agreement bear interest at a rate per annum equal to, at the Company’s option, either (a) an alternate base rate, (b) a rate based on the rates applicable for deposits in the interbank market for U.S. Dollars (“adjusted LIBOR”), (c) a rate based on the rates applicable for deposits in the interbank market for Japanese Yen ("adjusted TIBOR"), (d) a rate based on the rates applicable for deposits in the interbank market for Canadian Dollars ("adjusted CDOR"), or (e) a rate based on the rates applicable for deposits in the interbank market for Euro ("adjusted EURIBOR"), plus in each case an applicable margin. The applicable margin for loans will be adjusted by reference to a grid (the “pricing grid”) based on the leverage ratio of consolidated total indebtedness to consolidated EBITDA and ranges between 1.25% to 1.75% for adjusted LIBOR, adjusted TIBOR, adjusted CDOR and adjusted EURIBOR loans and 0.25% to 0.75% for alternate base rate loans. The Company will also pay a commitment fee determined in accordance with the pricing grid on the average daily unused amount of the revolving credit facility and certain fees with respect to letters of credit. The weighted average interest rate under the revolving credit facility borrowings was 2.1% and 2.3% during the three and nine months ended September 30, 2020, respectively. There were no borrowings outstanding during the nine months ended September 30, 2021. As of September 30, 2021, the commitment fee was 25.0 basis points. 1.50% Convertible Senior Notes In May 2020, the Company issued $500.0 million aggregate principal amount of 1.50% convertible senior notes due 2024 (the “Convertible Senior Notes”). The Convertible Senior Notes bear interest at the rate of 1.50% per annum, payable semiannually in arrears on June 1 and December 1 of each year, beginning December 1, 2020. The Convertible Senior Notes will mature on June 1, 2024, unless earlier converted in accordance with their terms, redeemed in accordance with their terms or repurchased. The net proceeds from the offering (including the net proceeds from the exercise of the over-allotment option) was $488.8 million, after deducting the initial purchasers’ discount and estimated offering expenses paid by the Company, of which the Company used $47.9 million to pay the cost of the capped call transactions described below. The Company utilized $439.9 million to repay indebtedness that was outstanding under its revolving credit facility at the time, and to pay related fees and expenses. The Convertible Senior Notes are not secured and are not guaranteed by any of the Company’s subsidiaries. The indenture governing the Convertible Senior Notes does not contain any financial or operating covenants or restrictions on the payments of dividends, the incurrence of indebtedness or the issuance or repurchase of securities by the Company or any of its subsidiaries. In May 2021, the Company entered into exchange agreements with certain holders of the Convertible Senior Notes (the "first exchanging holders"), who agreed to exchange $250.0 million in aggregate principal amount of the Convertible Senior Notes for cash and/or shares of the Company's Class C Common Stock, plus payment for accrued and unpaid interest (the "First Exchange"). In connection with the First Exchange, the Company paid approximately $300.0 million cash and issued approximately 11.1 million shares of the Company's Class C Common Stock to the first exchanging holders. In August 2021, the Company entered into additional exchange agreements with certain holders of the Convertible Senior Notes (the "second exchanging holders"), who agreed to exchange approximately $169.1 million in aggregate principal amount of the Convertible Senior Notes for cash and/or shares of the Company's Class C Common Stock, plus payment for accrued an unpaid interest (the "Second Exchange" and, together with the First Exchange, the "Exchanges"). In connection with the Second Exchange, the Company paid approximately $207.0 million cash and issued approximately 7.7 million shares of the Company's Class C Common Stock to the second exchanging holders. In connection with the Exchanges, the Company recognized a loss on debt extinguishment of approximately $23.8 million and $58.5 million for the three and nine months ended September 30, 2021, respectively, which has been recorded within Other Income (Expense), net on the Company's unaudited condensed consolidated statement of operations. Following the Exchanges, approximately $80.9 million aggregate principal amount of the Convertible Senior Notes remain outstanding. The Convertible Senior Notes are convertible into cash, shares of the Company’s Class C Common Stock or a combination of cash and shares of Class C Common Stock, at the Company’s election, as described further below. The initial conversion rate is 101.8589 shares of the Company’s Class C Common Stock per $1,000 principal amount of Convertible Senior Notes (equivalent to an initial conversion price of approximately $9.82 per share of Class C Common Stock), subject to adjustment if certain events occur. Prior to the close of business on the business day immediately preceding January 1, 2024, holders may (at their option) convert their Convertible Senior Notes only upon satisfaction of one or more of the following conditions: • during any calendar quarter commencing after the calendar quarter ended on September 30, 2020 (and only during such calendar quarter), if the last reported sale price of the Company’s Class C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r distributions on the Company’s Class C Common Stock; or • if the Company calls any Convertible Senior Notes for redemption prior to the close of business on the business day immediately preceding January 1, 2024. On or after January 1, 2024, until the close of business on the second scheduled trading day immediately preceding the maturity date, holders may convert all or any portion of their Convertible Senior Notes at the conversion rate at any time irrespective of the foregoing conditions. On or after December 6, 2022, the Company may redeem for cash all or any part of the Convertible Senior Notes, at its option, if the last reported sale price of the Company’s Class C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aggregate principal amount of the Convertible Senior Notes to be redeemed, plus accrued and unpaid interest to, but excluding, the redemption date. If the Company undergoes a fundamental change (as defined in the indenture governing the Convertible Senior Notes) prior to the maturity date, subject to certain conditions, holders may require the Company to repurchase for cash all or any portion of their Convertible Senior Notes in principal amounts of $1,000 or an integral multiple thereof at a price which will be equal to 100% of the aggregate principal amount of the Convertible Senior Notes to be repurchased, plus accrued and unpaid interest to, but excluding, the fundamental change repurchase date. Concurrently with the offering of the Convertible Senior Notes, the Company entered into privately negotiated capped call transactions with JPMorgan Chase Bank, National Association, HSBC Bank USA, National Association, and Citibank, N.A. (the “option counterparties”). The capped call transactions are expected generally to reduce potential dilution to the Company’s Class C Common Stock upon any conversion of Convertible Senior Notes and/or offset any cash payments the Company is required to make in excess of the aggregate principal amount of converted Convertible Senior Notes upon any conversion thereof, as the case may be, with such reduction and/or offset subject to a cap based on the cap price. The cap price of the capped call transactions is initially $13.4750 per share of the Company’s Class C Common Stock, representing a premium of 75% above the last reported sale price of the Company’s Class C Common Stock on May 21, 2020, and is subject to certain adjustments under the terms of the capped call transactions. In May 2021 and August 2021, concurrently with the Exchanges, the Company entered into, with each of the option counterparties, termination agreements relating to a number of options corresponding to the number of Convertible Senior Notes exchanged. Pursuant to such termination agreements, each of the option counterparties paid the Company a cash settlement amount in respect of the portion of capped call transactions being terminated. The Company received approximately $53.0 million and $38.6 million, in connection with such termination agreements related to the First Exchange and the Second Exchange, respectively. The Convertible Senior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a debt discount, was valued as the difference between the face value of the Convertible Senior Notes and the fair value of the liability component. In connection with the Convertible Senior Notes issuance, the Company incurred deferred financing costs of $12.3 million, primarily related to fees paid to the initial purchasers of the offering, as well as legal and accounting fees. These costs were allocated on a pro rata basis, with $10.0 million allocated to the debt component and $2.2 million allocated to the equity component. The debt discount and the debt portion of the deferred financing costs are being amortized to interest expense over the term of the Convertible Senior Notes using the effective interest rate method. The effective interest rate for the three months ended September 30, 2021 was 6.8%. 3.250% Senior Notes In June 2016, the Company issued $600.0 million aggregate principal amount of 3.250% senior unsecured notes due June 15, 2026 (the “Senior Notes”). Interest is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4 million in financing costs in connection with the Senior Notes. Interest Expense Interest expense includes amortization of deferred financing costs, bank fees, capital and built-to-suit lease interest and interest expense under the credit and other long term debt facilities. Interest expense, net, was $9.3 million and $15.0 million for the three months ended September 30, 2021 and 2020, respectively, and $36.7 million and $32.3 million for the nine months ended September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 Case No. 17-cv-00388-RDB (the “Consolidated Securities Action”). On August 4, 2017, the lead plaintiff in the Consolidated Securities Action, Aberdeen City Council as Administrating Authority for the North East Scotland Pension Fund (“Aberdeen”), joined by named plaintiff Bucks County Employees Retirement Fund (“Bucks County”), filed a consolidated amended complaint (the “Amended Complaint”) against the Company, the Company’s then-Chief Executive Officer, Kevin Plank, and former Chief Financial Officers Lawrence Molloy and Brad Dickerson. The Amended Complaint alleged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was September 16, 2015 through January 30, 2017. The Amended Complaint also asserted claims under Sections 11 and 15 of the Securities Act of 1933, as amended (the “Securities Act”), in connection with the Company’s public offering of senior unsecured notes in June 2016. The Securities Act claims were asserted against the Company, Mr. Plank, Mr. Molloy, the Company’s directors who signed the registration statement pursuant to which the offering was made and the underwriters that participated in the offering. The Amended Complaint alleged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District Court dismissed the Securities Act claims with prejudice and the Exchange Act claims without prejudice. Lead plaintiff Aberdeen, joined by named plaintiff Monroe County Employees’ Retirement Fund (“Monroe”), filed a Second Amended Complaint on November 16, 2018, asserting claims under the Exchange Act and naming the Company and Mr. Plank as the remaining defendants. The remaining defendants filed a motion to dismiss the Second Amended Complaint on January 17, 2019. On August 19, 2019, the District Court dismissed the Second Amended Complaint with prejudice. In September 2019, plaintiffs Aberdeen and Bucks County filed an appeal in the United States Court of Appeals for the Fourth Circuit challenging the decisions by the District Court on September 19, 2018 and August 19, 2019 (the “Appeal”). The Appeal was fully briefed as of January 16, 2020. On November 6 and December 17, 2019, two purported shareholders of the Company filed putative securities class actions in the District Court against the Company and certain of its current and former executives (captioned Patel v. Under Armour, Inc. , No. 1:19-cv-03209-RDB (“Patel”), and Waronker v. Under Armour, Inc. , No. 1:19-cv-03581-RDB (“Waronker”), respectively). The complaints in Patel and Waronker alleged violations of Section 10(b) (and Rule 10b-5) of the Exchange Act, against all defendants, and Section 20(a) control person liability under the Exchange Act against the current and former officers named in the complaints. The complaints claimed that the defendants’ disclosures and statements supposedly misrepresented or omitted that the Company was purportedly shifting sales between quarterly periods allegedly to appear healthier and that the Company was under investigation by and cooperating with the United States Department of Justice (“DOJ”) and the United States Securities and Exchange Commission (“SEC”) since July 2017. On November 18, 2019, Aberdeen, the lead plaintiff in the Consolidated Securities Action, filed in the District Court a motion for an indicative ruling under Federal Rule of Civil Procedure 62.1 (the “Rule 62.1 Motion”) seeking relief from the final judgment pursuant to Federal Rule of Civil Procedure 60(b). The Rule 62.1 Motion alleged that purported newly discovered evidence entitled Aberdeen to relief from the District Court’s final judgment. Aberdeen also filed motions seeking (i) to consolidate the Patel and Waronker cases with the Consolidated Securities Action, and (ii) to be appointed lead plaintiff over the consolidated cases. On January 22, 2020, the District Court granted Aberdeen’s Rule 62.1 motion and indicated that it would grant a motion for relief from the final judgment and provide Aberdeen with the opportunity to file a third amended complaint if the Fourth Circuit remanded for that purpose. The District Court further stated that it would, upon remand, consolidate the Patel and Waronker cases with the Consolidated Securities Action and appoint Aberdeen as the lead plaintiff over the consolidated cases. On August 13, 2020, the Fourth Circuit remanded the Appeal to the District Court for the limited purpose of allowing the District Court to rule on Aberdeen’s motion seeking relief from the final judgment pursuant to Federal Rule of Civil Procedure 60(b). On September 14, 2020, the District Court issued an order granting that relief. The District Court’s order also consolidated the Patel and Waronker cases into the Consolidated Securities Action and appointed Aberdeen as lead plaintiff over the Consolidated Securities Action. On October 14, 2020, Aberdeen, along with named plaintiffs Monroe and KBC Asset Management NV, filed a third amended complaint (the “TAC”) in the Consolidated Securities Action, asserting claims under Sections 10(b) and 20(a) of the Exchange Act against the Company and Mr. Plank and under Section 20A of the Exchange Act against Mr. Plank. The TAC alleges that the defendants supposedly concealed purportedly declining consumer demand for certain of the Company's products between the third quarter of 2015 and the fourth quarter of 2016 by making allegedly false and misleading statements regarding the Company’s performance and future prospects and by engaging in undisclosed and allegedly improper sales and accounting practices, including shifting sales between quarterly periods allegedly to appear healthier. The TAC also alleges that the defendants purportedly failed to disclose that the Company was under investigation by and cooperating with DOJ and the SEC since July 2017. The class period identified in the TAC is September 16, 2015 through November 1, 2019. On December 4, 2020, the Company and Mr. Plank filed a motion to dismiss the TAC for failure to state a claim. That motion was denied by the Court on May 18, 2021. Discovery in the Consolidated Securities Action commenced on June 4, 2021 and is currently ongoing. On July 23, 2021, the Company and Mr. Plank filed an answer to the TAC denying all allegations of wrongdoing and asserting affirmative defenses to the claims asserted in the TAC. The Company continues to believe that the claims asserted in the Consolidated Securities Action are without merit and intends to defend the lawsuit vigorously. However, because of the inherent uncertainty as to the outcome of this proceeding, the Company is unable at this time to estimate the possible impact of this matter. State Court Derivative Complaints In June and July 2018, two purported stockholder derivative complaints were filed in Maryland state court (in cases captioned Kenney v. Plank, et al. (filed June 29, 2018) and Luger v. Plank, et al. (filed July 26, 2018), respectively). The cases were consolidated on October 19, 2018 under the caption Kenney v. Plank, et. al. The consolidated complaint in the Kenney matter names Mr. Plank, certain other current and former members of the Company’s Board of Directors, certain former Company executives, and Sagamore Development Company, LLC (“Sagamore”) as defendants, and names the Company as a nominal defendant. The consolidated complaint asserts breach of fiduciary duty, unjust enrichment, and corporate waste claims against the individual defendants and asserts a claim against Sagamore for aiding and abetting certain of the alleged breaches of fiduciary duty. The consolidated complaint seeks damages on behalf of the Company and certain corporate governance related actions. The consolidated complaint includes allegations similar to those in the Amended Complaint in the Consolidated Securities Action matter discussed above, challenging, among other things, the Company’s disclosures related to growth and consumer demand for certain of the Company’s products, as well as stock sales by certain individual defendants. The consolidated complaint also makes allegations related to the Company’s purchase of certain parcels of land from entities controlled by Mr. Plank (through Sagamore). Sagamore purchased th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On March 29, 2019, the court in the consolidated Kenney action granted the Company’s and the defendants’ motion to stay that case pending the outcome of both the Consolidated Securities Action and an earlier-filed derivative action asserting similar claims relating to the Company’s purchase of parcels in Port Covington (which derivative action has since been dismissed in its entirety). The court ordered stay in the consolidated Kenney action remains in effect at this time. In March 2021, the court in the consolidated Kenney action issued a notice of contemplated dismissal for lack of prosecution without prejudice pursuant to Maryland Rule 2-507. The court issued a second notice of contemplated dismissal for lack of prosecution without prejudice in August 2021. Prior to the filing of the derivative complaints in Kenney v. Plank, et al. and Luger v. Plank, et al. , bot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both of these purported stockholders of that determination. Between August 11, 2020 and October 21, 2020, three additional purported shareholder derivative complaints were filed in Maryland state court (in cases captioned Cordell v. Plank, et al. (filed August 11, 2020), Klein v. Plank, et al. (filed October 2, 2020), and Salo v. Plank, et al. (filed October 21, 2020), respectively). The complaints in these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v) the compensation paid to the Company’s directors and executives while the alleged wrongdoing was occurring; and/or (vi) stock sales by certain individual defendants. The complaints assert breach of fiduciary duty, unjust enrichment, and corporate waste claims against the individual defendants. These complaints seek damages on behalf of the Company and certain corporate governance related actions. Prior to the filing of the derivative complaints in these three actions, none of the purported stockholders made a demand that the Company’s Board of Directors pursue the claims asserted in the complaints. In March 2021, the court issued an order dismissing the Klein matter for lack of jurisdiction without prejudice pursuant to Maryland Rule 2-507. In October 2021, the court issued an order (i) consolidating the Cordell and Salo actions with the consolidated Kenney action into a single consolidated derivative action (the "Consolidated State Derivative Action"); (ii) designating the Kenney action as the lead case; and (iii) specifying that the scheduling order in the Kenney action shall control the Consolidated State Derivative Action. The Company believes that the claims asserted in the derivative complaints filed in Maryland state court are without merit and intends to defend these matters vigorously. However, because of the inherent uncertainty as to the outcome of these proceedings, the Company is unable at this time to estimate the possible impact of the outcome of these matters. Federal Court Derivative Complaints In July 2018, a stockholder derivative complaint was filed in the United States District Court for the District of Maryland, in a case captioned Andersen v. Plank, et al. The complaint in the Andersen matter names Mr. Plank, certain other current and former members of the Company’s Board of Directors and certain former Company executives as defendants, and names the Company as a nominal defendant. The complaint asserts breach of fiduciary duty and unjust enrichment claims against the individual defendants, and seeks damages on behalf of the Company and certain corporate governance related actions. The complaint includes allegations similar to those in the Amended Complaint in the Consolidated Securities Action matter discussed above, challenging, among other things, the Company’s disclosures related to growth and consumer demand for certain of the Company’s products and stock sales by certain individual defendants. The Andersen action was stayed from December 2018 to August 2019 and again from September 2019 to September 2020 (the “2019 Stay Order”). Pursuant to a series of court ordered stipulations, the terms of the 2019 Stay Order remained in effect through and including January 19, 2021. The stay expired on January 19, 2021. Prior to the filing of the complaint in the Andersen action, the plaintiff had sent the Company’s Board of Directors a letter demanding that the Company pursue claims similar to the claims asserted in the complaint. Following an investigation, a majority of disinterested and independent directors of the Company determined that the claims should not be pursued by the Company and informed the plaintiff of that determination. During the pendency of the Andersen action, the plaintiff sent the Company’s Board of Directors a second letter demanding that the Company pursue claims similar to the claims asserted in the TAC in the Consolidated Securities Action. Following an investigation, a majority of disinterested and independent directors of the Company determined that the claims should not be pursued by the Company and informed the plaintiff of that determination. In September 2020, two additional derivative complaints were filed in the United States District Court for the District of Maryland (in cases captioned Olin v. Plank, et al. (filed September 1, 2020), and Smith v. Plank, et al. (filed September 8, 2020), respectively). Prior to the filing of the derivative complaints in these two actions, neither of the purported stockholders made a demand that the Company’s Board of Directors pursue the claims asserted in the complaints. On November 20, 2020, another derivative complaint was filed in the United States District Court for the District of Maryland, in a case captioned Viskovich v. Plank, et al. Prior to filing his derivative complaint, the plaintiff in the Viskovich matter made a demand that the Company’s Board of Directors pursue the claims asserted in the complaint but filed suit before the Board had responded to the demand. Following an investigation, a majority of disinterested and independent directors of the Company determined that the claims asserted in the demand by the plaintiff in the Viskovich action should not be pursued by the Company and informed the plaintiff of that determination. The complaints in the Olin, Smith, and Viskovich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and/or (v) the compensation paid to the Company’s directors and executives while the alleged wrongdoing was occurring. The complaints assert breach of fiduciary duty, unjust enrichment, gross mismanagement, and/or corporate waste claims against the individual defendants. The Viskovich complaint also asserts a contribution claim against certain defendants under the federal securities laws. These complaints seek damages on behalf of the Company and certain corporate governance related actions. On January 27, 2021, the court entered an order consolidating for all purposes the Andersen, Olin, Smith and Viskovich actions into a single action under the caption Andersen v. Plank, et al. (the “Federal Court Derivative Action”). In February 2021, counsel for the Smith and Olin plaintiffs, on the one hand, and counsel for the Andersen and Viskovich plaintiffs, on the other hand, filed motions seeking to be appointed as lead counsel in the Federal Court Derivative Action. These motions are currently pending. The Company believes that the claims asserted in the Federal Court Derivative Action are without merit and intends to defend this matter vigorously. However, because of the inherent uncertainty as to the outcome of this proceeding, the Company is unable at this time to estimate the possible impact of the outcome of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Our financial assets (liabilities) measured at fair value on a recurring basis consisted of the following types of instruments as of the following periods: September 30, 2021 December 31, 2020 September 30, 2020 (In thousands) Level 1 Level 2 Level 3 Level 1 Level 2 Level 3 Level 1 Level 2 Level 3 Derivative foreign currency contracts (see Note 8) $ — $ 3,197 $ — $ — $ (22,122) $ — $ — $ (203) $ — TOLI policies held by the Rabbi Trust $ — $ 8,525 $ — $ — $ 7,697 $ — $ — $ 7,229 $ — Deferred Compensation Plan obligations $ — $ (15,122) $ — $ — $ (14,314) $ — $ — $ (13,113)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fair value of the trust owned life insuranc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September 30, 2021, December 31, 2020, and September 30, 2020, the fair value of the Convertible Senior Notes was $150.2 million, $828.2 million, and $624.8 million, respectively. The Company entered into exchange agreements with certain holders during the three and nine months ended September 30, 2021 to exchange approximately $169.0 million and $419.0 million, respectively, in aggregate principal amount of the Convertible Senior Notes for a combination of cash and shares (see Note 5 to the unaudited condensed consolidated financial statements). As of September 30, 2021, December 31, 2020, and September 30, 2020, the fair value of the Senior Notes was $622.5 million, $602.6 million, and $566.6 million, respectively. The fair value of long term debt is estimated based upon quoted prices for similar instruments or quoted prices for identical instruments in inactive markets (Level 2). Certain assets are not remeasured to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9 Months Ended</t>
        </is>
      </c>
    </row>
    <row r="2">
      <c r="B2" s="2" t="inlineStr">
        <is>
          <t>Sep. 30, 2021</t>
        </is>
      </c>
    </row>
    <row r="3">
      <c r="A3" s="3" t="inlineStr">
        <is>
          <t>Derivative Instruments and Hedging Activities Disclosure [Abstract]</t>
        </is>
      </c>
    </row>
    <row r="4">
      <c r="A4" s="4" t="inlineStr">
        <is>
          <t>RISK MANAGEMENT AND DERIVATIVES</t>
        </is>
      </c>
      <c r="B4" s="4" t="inlineStr">
        <is>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September 30, 2021, the Company has hedge instruments primarily for: • British Pound/U.S. Dollar; • U.S. Dollar/Chinese Renminbi; • Euro/U.S. Dollar; • U.S. Dollar/Canadian Dollar; • U.S. Dollar/Mexican Peso; • U.S. Dollar/Japanese Yen; and • U.S. Dollar/Korean Won currency pairs. All derivatives are recognized on the unaudited condensed consolidated balance sheets at fair value and classified based on the instrument’s maturity date. The following table presents the fair values of derivative instruments within the unaudited condensed consolidated balance sheets. Refer to Note 7 of the unaudited condensed consolidated financial statements for a discussion of the fair value measurements: (In thousands) Balance Sheet Classification September 30, 2021 December 31, 2020 September 30, 2020 Derivatives designated as hedging instruments under ASC 815 Foreign currency contracts Other current assets $ 6,424 $ — $ 5,659 Foreign currency contracts Other long term assets 4,377 — — Total derivative assets designated as hedging instruments $ 10,801 $ — $ 5,659 Foreign currency contracts Other current liabilities $ 7,123 $ 17,601 $ 4,942 Foreign currency contracts Other long term liabilities 620 6,469 — Total derivative liabilities designated as hedging instruments $ 7,743 $ 24,070 $ 4,942 Derivatives not designated as hedging instruments under ASC 815 Foreign currency contracts Other current assets $ 4,935 $ 2,384 $ 5,373 Total derivative assets not designated as hedging instruments $ 4,935 $ 2,384 $ 5,373 Foreign currency contracts Other current liabilities $ 2,242 $ 6,464 $ 1,714 Total derivative liabilities not designated as hedging instruments $ 2,242 $ 6,464 $ 1,714 The following table presents the amounts in the unaudited condensed consolidated statements of operations in which the effects of cash flow hedges are recorded and the effects of cash flow hedge activity on these line items: Three months ended September 30, Nine months ended September 30, 2021 2020 2021 2020 (In thousands) Total Amount of Gain (Loss) on Cash Flow Hedge Activity Total Amount of Gain (Loss) on Cash Flow Hedge Activity Total Amount of Gain (Loss) on Cash Flow Hedge Activity Total Amount of Gain (Loss) on Cash Flow Hedge Activity Net revenues $ 1,545,532 $ (1,953) $ 1,433,021 $ 218 $ 4,154,261 $ (7,477) $3,070,901 $ 3,495 Cost of goods sold $ 757,428 $ (3,947) $ 746,701 $ 4,496 2,068,695 (8,586) 1,604,428 7,179 Interest income (expense), net $ (9,261) $ (9) $ (14,955) $ (9) (36,705) (27) (32,251) (27) Other income (expense), net $ (29,476) $ — $ (7,184) $ 4 (75,150) — (10,493) 25 The following tables present the amounts affecting the unaudited statements of comprehensive income (loss): (In thousands) Balance as of June 30, 2021 Amount of gain (loss) recognized in other comprehensive income (loss) on derivatives Amount of gain (loss) reclassified from other comprehensive income (loss) into income Balance as of September 30, 2021 Derivatives designated as cash flow hedges Foreign currency contracts $ (20,346) $ 14,459 $ (5,900) $ 13 Interest rate swaps (522) — (9) (513) Total designated as cash flow hedges $ (20,868) $ 14,459 $ (5,909) $ (500) (In thousands) Balance as of Amount of gain (loss) recognized in other comprehensive income (loss) on derivatives Amount of gain (loss) reclassified from other comprehensive income (loss) into income Balance as of September 30, 2021 Derivatives designated as cash flow hedges Foreign currency contracts $ (25,908) $ 9,858 $ (16,063) $ 13 Interest rate swaps (541) — (28) $ (513) Total designated as cash flow hedges $ (26,449) $ 9,858 $ (16,091) $ (500) (In thousands) Balance as of Amount of gain (loss) recognized in other comprehensive income (loss) on derivatives Amount of gain (loss) reclassified from other comprehensive income (loss) into income Balance as of September 30, 2020 Derivatives designated as cash flow hedges Foreign currency contracts $ 26,200 $ (18,432) $ 4,701 $ 3,066 Interest rate swaps (559) — (9) (550) Total designated as cash flow hedges $ 25,641 $ (18,432) $ 4,692 $ 2,516 (In thousands) Balance as of Amount of gain (loss) recognized in other comprehensive income (loss) on derivatives Amount of gain (loss) reclassified from other comprehensive income (loss) into income Balance as of September 30, 2020 Derivatives designated as cash flow hedges Foreign currency contracts $ (6,005) $ 19,727 $ 10,655 $ 3,066 Interest rate swaps (577) — (27) (550) Total designated as cash flow hedges $ (6,582) $ 19,727 $ 10,628 $ 2,516 The following table presents the amounts in the unaudited condensed consolidated statements of operations in which the effects of undesignated derivative instruments are recorded and the effects of fair value hedge activity on these line items: Three months ended September 30, Nine months ended September 30, 2021 2020 2021 2020 (In thousands) Total Amount of Gain (Loss) on Fair Value Hedge Activity Total Amount of Gain (Loss) on Fair Value Hedge Activity Total Amount of Gain (Loss) on Fair Value Hedge Activity Total Amount of Gain (Loss) on Fair Value Hedge Activity Other income (expense), net $ (29,476) $ (2,382) $ (7,184) $ (962) $ (75,150) $ (3,197) $ (10,493) $ 1,022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September 30, 2021, December 31, 2020, and September 30, 2020, the aggregate notional value of the Company's outstanding cash flow hedges was $739.1 million, $812.5 million, and $301.2 million, respectively, with contract maturities ranging from one T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5 of the unaudited condensed consolidated financial statements for a discussion of long term debt. As of September 30, 2021, December 31, 2020, and September 30, 2020, the Company had no outstanding interest rate swap contracts.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unaudited condensed consolidated statements of operations in the same manner as the underlying exposure. Undesignated Derivative Instruments The Company may elect to enter into foreign exchange forward contracts to mitigate the change in fair value of specific assets and liabilities on the unaudited condensed consolidated balance sheets. These undesignated instruments are recorded at fair value as a derivative asset or liability on the unaudited condensed consolidated balance sheets with their corresponding change in fair value recognized in other expense, net, together with the re-measurement gain or loss from the hedged balance sheet position. As of September 30, 2021, December 31, 2020, and September 30, 2020, the total notional value of the Company's outstanding undesignated derivative instruments was $431.1 million, $313.1 million, and $262.9 million, respectively.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1</t>
        </is>
      </c>
    </row>
    <row r="3">
      <c r="A3" s="3" t="inlineStr">
        <is>
          <t>Income Tax Disclosure [Abstract]</t>
        </is>
      </c>
    </row>
    <row r="4">
      <c r="A4" s="4" t="inlineStr">
        <is>
          <t>PROVISION FOR INCOME TAXES</t>
        </is>
      </c>
      <c r="B4" s="4" t="inlineStr">
        <is>
          <t>PROVISION FOR INCOME TAXES Provision for Income Taxes The Company computes its quarterly income tax provision under the effective tax rate method by applying an estimated anticipated annual effective rate to the year-to-date earnings. Losses from jurisdictions for which no benefit can be recognized are excluded from the overall computations of the estimated annual effective tax rate and a separate estimated annual effective tax rate is computed and applied to ordinary income or loss in the loss jurisdiction. Income taxes for any significant and unusual or extraordinary transactions are computed and recorded in the period in which the specific transaction occurs. For the comparable three and nine months ended September 30, 2021 and 2020 respectively, all global jurisdictions were included in the estimated annual effective tax rate. The effective rates for income taxes were 14.2% and (10.2)% for the three months ended September 30, 2021 and 2020, respectively. The change in the Company’s effective tax rate was primarily driven by the proportion of earnings subject to tax in the United States as compared to foreign jurisdictions in each period, the recording of valuation allowance releases against current 2021 earnings forecasted in the United States, and discrete items during the three months ended September 30, 2020. Valuation Allowance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represents a reconciliation from basic income (loss) per share to diluted income (loss) per share: Three Months Ended September 30, Nine Months Ended September 30, (In thousands, except per share amounts) 2021 2020 2021 2020 Numerator Net income (loss) $ 113,444 $ 38,946 $ 250,403 $ (733,630) Denominator Weighted average common shares outstanding Class A, B and C 470,002 454,541 461,908 453,847 Effect of dilutive securities Class A, B, and C 3,114 2,133 3,010 — Weighted average common shares and dilutive securities outstanding Class A, B, and C 473,116 456,674 464,918 453,847 Basic net income (loss) per share of Class A, B and C common stock $ 0.24 $ 0.09 $ 0.54 $ (1.62) Diluted net income (loss) per share of Class A, B and C common stock $ 0.24 $ 0.09 $ 0.54 $ (1.62) Effects of potentially dilutive securities are presented only in periods in which they are dilutive. Stock options and restricted stock units representing 0.5 million and 1.9 million shares of Class A and Class C Common Stock outstanding for the three and nine months ended September 30, 2021, respectively, (three and nine months ended September 30, 2020 - 7.3 million and 0 respectively), were excluded from the computation of diluted earnings per share because their effect would have been anti-dilutive. Due to the Company being in a net loss position for the nine months ended September 30, 2020, there were no stock options or restricted stock units included in the computation of diluted earnings per share,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and Disaggregated Revenue</t>
        </is>
      </c>
      <c r="B1" s="2" t="inlineStr">
        <is>
          <t>9 Months Ended</t>
        </is>
      </c>
    </row>
    <row r="2">
      <c r="B2" s="2" t="inlineStr">
        <is>
          <t>Sep. 30, 2021</t>
        </is>
      </c>
    </row>
    <row r="3">
      <c r="A3" s="3" t="inlineStr">
        <is>
          <t>Segment Reporting [Abstract]</t>
        </is>
      </c>
    </row>
    <row r="4">
      <c r="A4" s="4" t="inlineStr">
        <is>
          <t>SEGMENT DATA AND DISAGGREGATED REVENUE</t>
        </is>
      </c>
      <c r="B4" s="4" t="inlineStr">
        <is>
          <t>SEGMENT DATA AND DISAGGREGATED REVENUE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of being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otal expenditures for additions to long-lived assets are not disclosed as this information is not regularly provided to the CODM. Prior to the sale of MyFitnessPal in December 2020, the CODM also received discrete financial information for the Connected Fitness Segment. However, beginning January 1, 2021, the Company no longer reports Connected Fitness as a discrete reportable operating segment (see Note 1 to the unaudited condensed consolidated financial statements). All prior period balances have been recast to conform to current period presentation. Such reclassifications did not affect total consolidated revenues, consolidated income from operations or consolidated net income. The Company excludes certain corporate costs from its segment profitability measures. The Company reports these costs within Corporate Other, along with the revenue and costs related to the Company's MMR platforms, which is designed to provide increased transparency and comparability of the Company's operating segments' performance. Furthermore, the majority of the costs included within Corporate Other consists largely of general and administrative expenses not allocated to an operating segment, including expenses associated with centrally managed departments such as global marketing, global IT, global supply chain, innovation, and other corporate support functions; costs related to the Company's global assets and global marketing; costs related to the Company’s headquarters such as restructuring and restructuring related charges; and certain foreign currency hedge gains and losses. The following tables summarize the Company's net revenues and operating income (loss) by its geographic segments. Intercompany balances were eliminated for separate disclosure: Three Months Ended September 30, Nine Months Ended September 30, (In thousands) 2021 2020 2021 2020 Net revenues North America $ 1,035,862 $ 962,565 $ 2,747,082 $ 2,021,247 EMEA 241,201 210,111 642,308 437,140 Asia-Pacific 211,950 178,895 614,539 397,846 Latin America 56,380 44,338 151,203 108,573 Corporate Other (1) 139 37,112 (871) 106,095 Total net revenues $ 1,545,532 $ 1,433,021 $ 4,154,261 $ 3,070,901 Three Months Ended September 30, Nine Months Ended September 30, (In thousands) 2021 2020 2021 2020 Operating income (loss) North America $ 292,367 $ 224,593 $ 728,698 $ 251,579 EMEA 41,772 40,834 108,350 43,840 Asia-Pacific 40,529 19,248 111,088 (30,040) Latin America 10,831 1,802 18,289 (50,756) Corporate Other (1) (213,435) (227,907) (566,266) (883,907) Total operating income (loss) 172,064 58,570 400,159 (669,284) Interest expense, net (9,261) (14,955) (36,705) (32,251) Other income (expense), net (29,476) (7,184) (75,150) (10,493) Income (loss) before income taxes $ 133,327 $ 36,431 $ 288,304 $ (712,028) The following tables summarize the Company's net revenues by product category and distribution channels: Three Months Ended September 30, Nine Months Ended September 30, (In thousands) 2021 2020 2021 2020 Apparel $ 1,058,231 $ 927,041 $ 2,742,465 $ 1,951,186 Footwear 329,718 298,687 981,406 693,464 Accessories 126,345 145,060 355,244 268,912 Net Sales 1,514,294 1,370,788 4,079,115 2,913,562 License revenues 31,099 25,121 76,017 51,244 Corporate Other (1) 139 37,112 (871) 106,095 Total net revenues $ 1,545,532 $ 1,433,021 $ 4,154,261 $ 3,070,901 Three Months Ended September 30, Nine Months Ended September 30, (In thousands) 2021 2020 2021 2020 Wholesale $ 910,655 $ 830,478 $ 2,477,853 $ 1,721,432 Direct-to-consumer 603,639 540,310 1,601,262 1,192,130 Net Sales 1,514,294 1,370,788 4,079,115 2,913,562 License revenues 31,099 25,121 76,017 51,244 Corporate Other (1) 139 37,112 (871) 106,095 Total net revenues $ 1,545,532 $ 1,433,021 $ 4,154,261 $ 3,070,901 (1) Prior to Fiscal 2021, the Company's Connected Fitness segment was separately disclosed, however, effective January 1, 2021, Corporate Other now includes the remaining Connected Fitness business consisting of MMR for Fiscal 2021 and the entire Connected Fitness business for Fiscal 2020. All prior periods were recast to conform to the current period presentation. Such reclassifications did not affect total consolidated net revenues, consolidated income from operations or consolidated net income (see Note 1 to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densed Consolidated Balance Sheets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6" t="n">
        <v>1253706</v>
      </c>
      <c r="C3" s="6" t="n">
        <v>1517361</v>
      </c>
      <c r="D3" s="6" t="n">
        <v>865609</v>
      </c>
    </row>
    <row r="4">
      <c r="A4" s="4" t="inlineStr">
        <is>
          <t>Accounts receivable, net</t>
        </is>
      </c>
      <c r="B4" s="5" t="n">
        <v>735779</v>
      </c>
      <c r="C4" s="5" t="n">
        <v>527340</v>
      </c>
      <c r="D4" s="5" t="n">
        <v>806916</v>
      </c>
    </row>
    <row r="5">
      <c r="A5" s="4" t="inlineStr">
        <is>
          <t>Inventories</t>
        </is>
      </c>
      <c r="B5" s="5" t="n">
        <v>837740</v>
      </c>
      <c r="C5" s="5" t="n">
        <v>895974</v>
      </c>
      <c r="D5" s="5" t="n">
        <v>1056845</v>
      </c>
    </row>
    <row r="6">
      <c r="A6" s="4" t="inlineStr">
        <is>
          <t>Prepaid expenses and other current assets, net</t>
        </is>
      </c>
      <c r="B6" s="5" t="n">
        <v>300719</v>
      </c>
      <c r="C6" s="5" t="n">
        <v>282300</v>
      </c>
      <c r="D6" s="5" t="n">
        <v>243971</v>
      </c>
    </row>
    <row r="7">
      <c r="A7" s="4" t="inlineStr">
        <is>
          <t>Total current assets</t>
        </is>
      </c>
      <c r="B7" s="5" t="n">
        <v>3127944</v>
      </c>
      <c r="C7" s="5" t="n">
        <v>3222975</v>
      </c>
      <c r="D7" s="5" t="n">
        <v>2973341</v>
      </c>
    </row>
    <row r="8">
      <c r="A8" s="4" t="inlineStr">
        <is>
          <t>Property and equipment, net</t>
        </is>
      </c>
      <c r="B8" s="5" t="n">
        <v>601700</v>
      </c>
      <c r="C8" s="5" t="n">
        <v>658678</v>
      </c>
      <c r="D8" s="5" t="n">
        <v>680871</v>
      </c>
    </row>
    <row r="9">
      <c r="A9" s="4" t="inlineStr">
        <is>
          <t>Operating lease right-of-use assets</t>
        </is>
      </c>
      <c r="B9" s="5" t="n">
        <v>469638</v>
      </c>
      <c r="C9" s="5" t="n">
        <v>536660</v>
      </c>
      <c r="D9" s="5" t="n">
        <v>560146</v>
      </c>
    </row>
    <row r="10">
      <c r="A10" s="4" t="inlineStr">
        <is>
          <t>Goodwill</t>
        </is>
      </c>
      <c r="B10" s="5" t="n">
        <v>498166</v>
      </c>
      <c r="C10" s="5" t="n">
        <v>502214</v>
      </c>
      <c r="D10" s="5" t="n">
        <v>493631</v>
      </c>
    </row>
    <row r="11">
      <c r="A11" s="4" t="inlineStr">
        <is>
          <t>Intangible assets, net</t>
        </is>
      </c>
      <c r="B11" s="5" t="n">
        <v>11474</v>
      </c>
      <c r="C11" s="5" t="n">
        <v>13295</v>
      </c>
      <c r="D11" s="5" t="n">
        <v>37274</v>
      </c>
    </row>
    <row r="12">
      <c r="A12" s="4" t="inlineStr">
        <is>
          <t>Deferred income taxes</t>
        </is>
      </c>
      <c r="B12" s="5" t="n">
        <v>34543</v>
      </c>
      <c r="C12" s="5" t="n">
        <v>23930</v>
      </c>
      <c r="D12" s="5" t="n">
        <v>45995</v>
      </c>
    </row>
    <row r="13">
      <c r="A13" s="4" t="inlineStr">
        <is>
          <t>Other long term assets</t>
        </is>
      </c>
      <c r="B13" s="5" t="n">
        <v>78836</v>
      </c>
      <c r="C13" s="5" t="n">
        <v>72876</v>
      </c>
      <c r="D13" s="5" t="n">
        <v>72293</v>
      </c>
    </row>
    <row r="14">
      <c r="A14" s="4" t="inlineStr">
        <is>
          <t>Total assets</t>
        </is>
      </c>
      <c r="B14" s="5" t="n">
        <v>4822301</v>
      </c>
      <c r="C14" s="5" t="n">
        <v>5030628</v>
      </c>
      <c r="D14" s="5" t="n">
        <v>4863551</v>
      </c>
    </row>
    <row r="15">
      <c r="A15" s="3" t="inlineStr">
        <is>
          <t>Current liabilities</t>
        </is>
      </c>
    </row>
    <row r="16">
      <c r="A16" s="4" t="inlineStr">
        <is>
          <t>Accounts payable</t>
        </is>
      </c>
      <c r="B16" s="5" t="n">
        <v>532919</v>
      </c>
      <c r="C16" s="5" t="n">
        <v>575954</v>
      </c>
      <c r="D16" s="5" t="n">
        <v>643315</v>
      </c>
    </row>
    <row r="17">
      <c r="A17" s="4" t="inlineStr">
        <is>
          <t>Accrued expenses</t>
        </is>
      </c>
      <c r="B17" s="5" t="n">
        <v>388275</v>
      </c>
      <c r="C17" s="5" t="n">
        <v>378859</v>
      </c>
      <c r="D17" s="5" t="n">
        <v>309096</v>
      </c>
    </row>
    <row r="18">
      <c r="A18" s="4" t="inlineStr">
        <is>
          <t>Customer refund liabilities</t>
        </is>
      </c>
      <c r="B18" s="5" t="n">
        <v>174274</v>
      </c>
      <c r="C18" s="5" t="n">
        <v>203399</v>
      </c>
      <c r="D18" s="5" t="n">
        <v>197496</v>
      </c>
    </row>
    <row r="19">
      <c r="A19" s="4" t="inlineStr">
        <is>
          <t>Operating lease liabilities</t>
        </is>
      </c>
      <c r="B19" s="5" t="n">
        <v>142566</v>
      </c>
      <c r="C19" s="5" t="n">
        <v>162561</v>
      </c>
      <c r="D19" s="5" t="n">
        <v>156885</v>
      </c>
    </row>
    <row r="20">
      <c r="A20" s="4" t="inlineStr">
        <is>
          <t>Other current liabilities</t>
        </is>
      </c>
      <c r="B20" s="5" t="n">
        <v>116504</v>
      </c>
      <c r="C20" s="5" t="n">
        <v>92503</v>
      </c>
      <c r="D20" s="5" t="n">
        <v>141607</v>
      </c>
    </row>
    <row r="21">
      <c r="A21" s="4" t="inlineStr">
        <is>
          <t>Total current liabilities</t>
        </is>
      </c>
      <c r="B21" s="5" t="n">
        <v>1354538</v>
      </c>
      <c r="C21" s="5" t="n">
        <v>1413276</v>
      </c>
      <c r="D21" s="5" t="n">
        <v>1448399</v>
      </c>
    </row>
    <row r="22">
      <c r="A22" s="4" t="inlineStr">
        <is>
          <t>Long term debt, net of current maturities</t>
        </is>
      </c>
      <c r="B22" s="5" t="n">
        <v>662903</v>
      </c>
      <c r="C22" s="5" t="n">
        <v>1003556</v>
      </c>
      <c r="D22" s="5" t="n">
        <v>997347</v>
      </c>
    </row>
    <row r="23">
      <c r="A23" s="4" t="inlineStr">
        <is>
          <t>Operating lease liabilities, non-current</t>
        </is>
      </c>
      <c r="B23" s="5" t="n">
        <v>728077</v>
      </c>
      <c r="C23" s="5" t="n">
        <v>839414</v>
      </c>
      <c r="D23" s="5" t="n">
        <v>872791</v>
      </c>
    </row>
    <row r="24">
      <c r="A24" s="4" t="inlineStr">
        <is>
          <t>Other long term liabilities</t>
        </is>
      </c>
      <c r="B24" s="5" t="n">
        <v>99034</v>
      </c>
      <c r="C24" s="5" t="n">
        <v>98389</v>
      </c>
      <c r="D24" s="5" t="n">
        <v>74668</v>
      </c>
    </row>
    <row r="25">
      <c r="A25" s="4" t="inlineStr">
        <is>
          <t>Total liabilities</t>
        </is>
      </c>
      <c r="B25" s="5" t="n">
        <v>2844552</v>
      </c>
      <c r="C25" s="5" t="n">
        <v>3354635</v>
      </c>
      <c r="D25" s="5" t="n">
        <v>3393205</v>
      </c>
    </row>
    <row r="26">
      <c r="A26" s="3" t="inlineStr">
        <is>
          <t>Stockholders’ equity</t>
        </is>
      </c>
    </row>
    <row r="27">
      <c r="A27" s="4" t="inlineStr">
        <is>
          <t>Additional paid-in capital</t>
        </is>
      </c>
      <c r="B27" s="5" t="n">
        <v>1096856</v>
      </c>
      <c r="C27" s="5" t="n">
        <v>1061173</v>
      </c>
      <c r="D27" s="5" t="n">
        <v>1050983</v>
      </c>
    </row>
    <row r="28">
      <c r="A28" s="4" t="inlineStr">
        <is>
          <t>Retained earnings</t>
        </is>
      </c>
      <c r="B28" s="5" t="n">
        <v>918664</v>
      </c>
      <c r="C28" s="5" t="n">
        <v>673855</v>
      </c>
      <c r="D28" s="5" t="n">
        <v>490071</v>
      </c>
    </row>
    <row r="29">
      <c r="A29" s="4" t="inlineStr">
        <is>
          <t>Accumulated other comprehensive loss</t>
        </is>
      </c>
      <c r="B29" s="5" t="n">
        <v>-37929</v>
      </c>
      <c r="C29" s="5" t="n">
        <v>-59185</v>
      </c>
      <c r="D29" s="5" t="n">
        <v>-70858</v>
      </c>
    </row>
    <row r="30">
      <c r="A30" s="4" t="inlineStr">
        <is>
          <t>Total stockholders’ equity</t>
        </is>
      </c>
      <c r="B30" s="5" t="n">
        <v>1977749</v>
      </c>
      <c r="C30" s="5" t="n">
        <v>1675993</v>
      </c>
      <c r="D30" s="5" t="n">
        <v>1470346</v>
      </c>
    </row>
    <row r="31">
      <c r="A31" s="4" t="inlineStr">
        <is>
          <t>Total liabilities and stockholders’ equity</t>
        </is>
      </c>
      <c r="B31" s="5" t="n">
        <v>4822301</v>
      </c>
      <c r="C31" s="5" t="n">
        <v>5030628</v>
      </c>
      <c r="D31" s="5" t="n">
        <v>4863551</v>
      </c>
    </row>
    <row r="32">
      <c r="A32" s="4" t="inlineStr">
        <is>
          <t>Class A Common Stock</t>
        </is>
      </c>
    </row>
    <row r="33">
      <c r="A33" s="3" t="inlineStr">
        <is>
          <t>Stockholders’ equity</t>
        </is>
      </c>
    </row>
    <row r="34">
      <c r="A34" s="4" t="inlineStr">
        <is>
          <t>Common Stock</t>
        </is>
      </c>
      <c r="B34" s="5" t="n">
        <v>63</v>
      </c>
      <c r="C34" s="5" t="n">
        <v>62</v>
      </c>
      <c r="D34" s="5" t="n">
        <v>62</v>
      </c>
    </row>
    <row r="35">
      <c r="A35" s="4" t="inlineStr">
        <is>
          <t>Class B Convertible Common Stock</t>
        </is>
      </c>
    </row>
    <row r="36">
      <c r="A36" s="3" t="inlineStr">
        <is>
          <t>Stockholders’ equity</t>
        </is>
      </c>
    </row>
    <row r="37">
      <c r="A37" s="4" t="inlineStr">
        <is>
          <t>Common Stock</t>
        </is>
      </c>
      <c r="B37" s="5" t="n">
        <v>11</v>
      </c>
      <c r="C37" s="5" t="n">
        <v>11</v>
      </c>
      <c r="D37" s="5" t="n">
        <v>11</v>
      </c>
    </row>
    <row r="38">
      <c r="A38" s="4" t="inlineStr">
        <is>
          <t>Class C Common Stock</t>
        </is>
      </c>
    </row>
    <row r="39">
      <c r="A39" s="3" t="inlineStr">
        <is>
          <t>Stockholders’ equity</t>
        </is>
      </c>
    </row>
    <row r="40">
      <c r="A40" s="4" t="inlineStr">
        <is>
          <t>Common Stock</t>
        </is>
      </c>
      <c r="B40" s="6" t="n">
        <v>84</v>
      </c>
      <c r="C40" s="6" t="n">
        <v>77</v>
      </c>
      <c r="D40" s="6" t="n">
        <v>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Under Armour, Inc. and its wholly owned subsidiaries. Certain information in footnote disclosures normally included in annual financial statements were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These unaudited condensed consolidated financial statements are presented in U.S. Dollars. In the opinion of management, all adjustments consisting of normal, recurring adjustments considered necessary for a fair statement of the financial position and results of operations were included. Intercompany balances and transactions were eliminated upon consolidation. The unaudited condensed consolidated balance sheet as of September 30, 2021 is derived from the audited financial statements included in the Company’s Annual Report on Form 10-K for the fiscal year ended December 31, 2020 ("Fiscal 2020"), filed with the SEC on February 24, 2021 ("Annual Report on Form 10-K for Fiscal 2020"), which should be read in conjunction with these unaudited condensed consolidated financial statements. The unaudited results for the three and nine months ended September 30, 2021, are not necessarily indicative of the results to be expected for the fiscal year ending December 31, 2021 ("Fiscal 2021"), or any other portions thereof. Connected Fitness Prior to January 1, 2021, the Company's previously reported "Connected Fitness" segment was composed of digital subscription and advertising conducted through various platforms, predominantly the MyFitnessPal, MapMyFitness, consisting of applications such as MapMyRun and MapMyRide (collectively "MMR"), and Endomondo platforms. While the Company continues to operate the MMR platforms, MyFitnessPal was sold in December 2020 and Endomondo was wound down in December 2020 as part of the Company's 2020 restructuring plan. As a result of these changes, beginning in the first quarter of Fiscal 2021, the Company no longer reports Connected Fitness as a discrete reportable segment. The operating results of MMR are now included within the Company’s Corporate Other segment. Where applicable, all prior periods that used to separately reflect financial information about the Connected Fitness business have been recast to be included within the Corporate Other reportable segment, in order to conform with current period presentation. Such reclassifications did not affect total consolidated net revenues, consolidated income from operations or consolidated net income.</t>
        </is>
      </c>
    </row>
    <row r="5">
      <c r="A5" s="4" t="inlineStr">
        <is>
          <t>Management Estimates and COVID-19 Update</t>
        </is>
      </c>
      <c r="B5" s="4" t="inlineStr">
        <is>
          <t xml:space="preserve">Management Estimates and COVID-19 Update The preparation of financial statements in conformity with U.S. GAAP requires management to make estimates, judg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Further, COVID-19 continues to significantly impact the global economy. As the impacts of the pandemic continue to evolve, estimates and assumptions about future events and their effects cannot be determined with certainty and therefore require increased judgment. The extent to which the evolving pandemic impacts the Company's financial statements will depend on a number of factors including, but not limited to, any new information that may emerge concerning the severity of COVID-19 and the actions that governments around the world may take to contain the virus or treat its impact.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t>
        </is>
      </c>
    </row>
    <row r="6">
      <c r="A6" s="4" t="inlineStr">
        <is>
          <t>Cash, Cash Equivalents and Restricted Cash</t>
        </is>
      </c>
      <c r="B6" s="4" t="inlineStr">
        <is>
          <t>Cash, Cash Equivalents and Restricted Cash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densed consolidated balance sheets.</t>
        </is>
      </c>
    </row>
    <row r="7">
      <c r="A7" s="4" t="inlineStr">
        <is>
          <t>Concentration of Credit Risk</t>
        </is>
      </c>
      <c r="B7" s="4" t="inlineStr">
        <is>
          <t>Concentration of Credit Risk Financial instruments that subject the Company to significant concentration of credit risk consist primarily of accounts receivable. The majority of the Company’s accounts receivable is due from large wholesale customers. One of the Company's customers accounted for more than 10.0% of the accounts receivable balance as of September 30, 2021. None of the Company's customers accounted for more than 10% of the accounts receivable balance as of December 31, 2020 and September 30, 2020, respectively. For the three and nine months ended September 30, 2021, one customer in North America accounted for more than 10% of the Company's net revenues. For the three and nine months ended September 30, 2020, no customer accounted for more than 10% of the Company's net revenues. The Company regularly evaluates the credit risk of the large wholesale customers which make up the majority of the Company's accounts receivable. Refer to the "Credit Losses - Allowance for Doubtful Accounts" below for a discussion of the evaluation of credit losses.</t>
        </is>
      </c>
    </row>
    <row r="8">
      <c r="A8" s="4" t="inlineStr">
        <is>
          <t>Credit Losses - Allowance for Doubtful Accounts</t>
        </is>
      </c>
      <c r="B8" s="4" t="inlineStr">
        <is>
          <t xml:space="preserve">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 of products within the Company's wholesale channels, recorded within accounts receivable, net on the Company's unaudited condensed consolidated balance sheet. The Company also has other receivables, including receivables from licensing arrangements recorded in prepaid expenses and other current assets on the Company's unaudited condensed consolidated balance sheet. Credit is extended to customers based on a credit review. The credit review considers each customer’s financial condition, including a review of the customers established credit rating or, if an established customer rating is not available, then the Company's assessment of the customer’s creditworthiness is based on their financial statements, local industry practices, and business strategy. A credit limit and terms of credit are established for each customer based on the outcome of this review. The Company actively monitors ongoing credit exposure through review of customer balances against terms and payments against due dates. To mitigate credit risk, the Company may require customers to provide security in the form of guarantees, letters of credit, or prepayment. The Company is also exposed to credit losses through credit card receivables associated with the sale of products within the Company's direct-to-consumer channel. The allowance for doubtful accounts is based on the Company’s assessment of the collectibility of customer accounts. The Company makes ongoing estimates relating to the collectibility of accounts receivable and records an allowance for estimated losses expected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t>
        </is>
      </c>
    </row>
    <row r="9">
      <c r="A9" s="4" t="inlineStr">
        <is>
          <t>Revenue Recognition</t>
        </is>
      </c>
      <c r="B9" s="4" t="inlineStr">
        <is>
          <t xml:space="preserve">Revenue Recognition The Company recognizes revenue pursuant to Accounting Standards Codification 606 ("ASC 606"). Net revenues consist of net sales of apparel, footwear and accessories, license revenues and revenues from digital subscriptions and advertising.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unaudited condensed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to-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unaudited condensed consolidated balance sheet. Related commission cost is included in selling, general and administrative expense in the unaudited condensed consolidated statement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unaudited condensed consolidated balance sheet. At a minimum, the Company reviews and refines these estimates on a quarterly basis. The following table presents the customer refund liability, as well as the associated value of inventory for the periods indicated: (In thousands) Balance as of Balance as of Balance as of Customer refund liability $ 174,274 $ 203,399 $ 197,496 Inventory associated with the reserves $ 50,544 $ 57,867 $ 50,779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digital fitness applications and royalty arrangements, included in other current and other long-term liabilities, and gift cards, included in accrued expenses, on the Company's unaudited condensed consolidated balance sheets. As of September 30, 2021, December 31, 2020, and September 30, 2020, contract liabilities were $24.3 million, $26.7 million and $64.9 million, respectively. For the three and nine months ended September 30, 2021, the Company recognized $3.1 million and $10.8 million, respectively, of revenue that was previously included in contract liabilities as of December 31, 2020. For the three and nine months ended September 30, 2020, the Company recognized $9.9 million and $21.2 million, respectively, of revenue that was previously included in contract liabilities as of December 31, 2019.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
        </is>
      </c>
    </row>
    <row r="10">
      <c r="A10" s="4" t="inlineStr">
        <is>
          <t>Equity Method Investment</t>
        </is>
      </c>
      <c r="B10" s="4" t="inlineStr">
        <is>
          <t>Equity Method Investment The Company has a common stock investment of 29.5% in Dome Corporation ("Dome"), the Company's Japanese licensee. The Company accounts for its investment in Dome under the equity method, given it has the ability to exercise significant influence, but not control, over Dome. The Company recorded its allocable share of Dome’s net income (loss) of $0 and $1.8 million for the three and nine months ended September 30, 2021, respectively, (three and nine months ended September 30, 2020 - $0 and $(1.4) million, respectively) within income (loss) from equity method investment on the unaudited condensed consolidated statements of operations and as an adjustment to the invested balance within other long term assets on the unaudited condensed consolidated balance sheets. As of September 30, 2021, the carrying value of the Company's investment in Dome was $1.8 million. The Company's investment in Dome had no carrying value as of December 31, 2020 and September 30, 2020. In addition to the investment in Dome, the Company has a license agreement with Dome. The Company recorded license revenues from Dome of $11.1 million and $22.9 million for the three and nine months ended September 30, 2021, respectively (three and nine months ended September 30, 2020 - $10.9 million and $17.4 million, respectively). As of September 30, 2021, December 31, 2020, and September 30, 2020, the Company had $8.9 million, $22.9 million, and $8.5 million, respectively, in licensing receivables outstanding, recorded in the prepaid expenses and other current assets line item within the Company's unaudited condensed consolidated balance sheets. On March 2, 2020,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the three and nine months ended September 30, 2021, the Company recorded the allocable share of UA Sports Thailand’s net income (loss) of $(921) thousand and $(873) thousand, respectively (three and nine months ended September 30, 2020 - $1.2 million and $1.8 million, respectively) within income (loss) from equity method investment on the unaudited condensed consolidated statements of operations and as an adjustment to the invested balance within other long term assets on the unaudited condensed consolidated balance sheets. As of September 30, 2021, December 31, 2020, and September 30, 2020, the carrying value of the Company’s investment in UA Sports Thailand was $4.7 million, $4.5 million and $3.7 million, respectively.</t>
        </is>
      </c>
    </row>
    <row r="11">
      <c r="A11" s="4" t="inlineStr">
        <is>
          <t>Recently Issued Accounting Standards</t>
        </is>
      </c>
      <c r="B11"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currently does not expect this guidance to have a material impact on its unaudited condensed consolidated financial statements. In March 2020, the FASB issued ASU 2020-04, Reference Rate Reform (Topic 848):</t>
        </is>
      </c>
    </row>
    <row r="12">
      <c r="A12" s="4" t="inlineStr">
        <is>
          <t>Fair Value of Financial Instruments</t>
        </is>
      </c>
      <c r="B12" s="4" t="inlineStr">
        <is>
          <t>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to the balances shown in the unaudited condensed consolidated statements of cash flows: (In thousands) September 30, 2021 December 31, 2020 September 30, 2020 Cash and cash equivalents $ 1,253,706 $ 1,517,361 $ 865,609 Restricted cash 12,696 11,154 8,926 Total cash, cash equivalents and restricted cash $ 1,266,402 $ 1,528,515 $ 874,535 </t>
        </is>
      </c>
    </row>
    <row r="5">
      <c r="A5" s="4" t="inlineStr">
        <is>
          <t>Schedule of Accounts Receivable and Prepaid Expense and Other Current Assets Allowance for Doubtful Accounts</t>
        </is>
      </c>
      <c r="B5" s="4" t="inlineStr">
        <is>
          <t xml:space="preserve">The following table illustrates the activity in the Company's allowance for doubtful accounts: (In thousands) Balance as of Increases (decreases) to Write-Offs Balance as of Allowance for doubtful accounts - $ 20,350 $ (4,149) $ (2,100) $ 14,101 Allowance for doubtful accounts - $ 7,029 $ — $ — $ 7,029 </t>
        </is>
      </c>
    </row>
    <row r="6">
      <c r="A6" s="4" t="inlineStr">
        <is>
          <t>Schedule of Customer Refund Liability and Inventory Associated with the Reserves</t>
        </is>
      </c>
      <c r="B6" s="4" t="inlineStr">
        <is>
          <t xml:space="preserve">The following table presents the customer refund liability, as well as the associated value of inventory for the periods indicated: (In thousands) Balance as of Balance as of Balance as of Customer refund liability $ 174,274 $ 203,399 $ 197,496 Inventory associated with the reserves $ 50,544 $ 57,867 $ 50,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Related Impairment Charges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The following table illustrates the costs recorded during the three and nine months ended September 30, 2021, as well as the Company's current estimates of the amount expected to be incurred in connection with the 2020 restructuring plan: Restructuring and Impairment Charges Recorded Estimated Restructuring and Impairment Charges (1) (In thousands) Three months ended September 30, Nine months ended September 30, Remaining to be Incurred Total to be Incurred under plan 2021 2020 2021 2020 Costs recorded in cost of goods sold: Contract-based royalties $ — $ — $ — $ — $ — $ 11,608 Inventory write-offs 107 — 515 — 1,000 2,283 Total costs recorded in cost of goods sold 107 — 515 — 1,000 13,891 Net costs (recoveries) recorded in restructuring and related impairment charges: Property and equipment impairment 3,064 3,307 3,064 26,211 — 32,344 Intangible asset impairment — — — — — 4,351 Right-of-use asset impairment — — — 290,813 — 293,495 Employee related costs (424) 26,410 (845) 27,239 — 27,734 Contract exit costs (2) 10,794 38,520 15,041 53,462 58,999 153,048 Other asset write off 1,055 — 2,400 — 7,349 22,823 Other restructuring costs 2,167 1,995 6,722 12,533 8,028 27,314 Total costs recorded in restructuring and impairment charges 16,656 70,232 26,382 410,258 74,376 561,109 Total restructuring and impairment charges $ 16,763 $ 70,232 $ 26,897 $ 410,258 $ 75,376 $ 575,000 (1) Estimated restructuring and impairment charges reflect the high-end of the range of the estimated charges expected by the Company in connection with the 2020 restructuring plan. (2) Contract exit costs primarily consist of proposed lease exits of certain brand and factory house stores and office facilities, and proposed marketing and other contract exits. All restructuring and related impairment charges are included in the Company's Corporate Other segment. For the three months ended September 30, 2021, approximately $10.5 million of the charges are North America related, $5.9 million are Latin America related and $1.4 million are Asia-Pacific related. These charges were offset by a recovery of $1.1 million related to EMEA. For the three months ended September 30, 2020, approximately $39.1 million of the charges are North America related, $11.5 million are EMEA related, $6.1 million are Latin America related, and $3.6 million are Asia-Pacific related. For the nine months ended September 30, 2021, approximately $16.7 million of the charges are North America related, $9.2 million are Latin America related and $2.1 million are Asia-Pacific related. These charges were offset by a recovery of $1.1 million related to EMEA. For the nine months ended September 30, 2020, approximately $367.4 million of the charges are North America related, $11.6 million are EMEA related, $6.4 million are Latin America related and $3.6 million are Asia-Pacific related.</t>
        </is>
      </c>
    </row>
    <row r="5">
      <c r="A5" s="4" t="inlineStr">
        <is>
          <t>Summary of Activity in the Restructuring Reserve</t>
        </is>
      </c>
      <c r="B5" s="4" t="inlineStr">
        <is>
          <t>A summary of the activity in the restructuring reserve related to the Company's 2020 restructuring plan, as well as prior restructuring plans in 2018 and 2017 are as follows: (In thousands) Employee Related Costs Contract Exit Costs Other Restructuring Related Costs Balance at January 1, 2021 $ 12,868 $ 61,642 $ 6,098 Net additions (recoveries) charged to expense (845) 17,814 (872) Cash payments charged against reserve (5,471) (45,378) (6,078) Foreign exchange and other (1,086) (1,443) 140 Balance at September 30, 2021 $ 5,466 $ 32,635 $ (7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s</t>
        </is>
      </c>
      <c r="B4" s="4" t="inlineStr">
        <is>
          <t xml:space="preserve">The following table illustrates operating and variable lease costs, included in selling, general and administrative expenses within the Company's unaudited condensed consolidated statement of operations, for the periods indicated: Three months ended September 30, Nine months ended September 30, (In thousands) 2021 2020 2021 2020 Operating lease costs $ 35,630 $ 36,882 $ 106,973 $ 108,614 Variable lease costs $ 4,650 $ 2,879 $ 12,025 $ 5,447 September 30, 2021 December 31, 2020 September 30, 2020 Weighted average remaining lease term (in years) 8.84 9.12 9.24 Weighted average discount rate 3.73 % 3.83 % 3.82 % Supplemental Cash Flow Information The following table presents supplemental information relating to cash flow arising from lease transactions: Three months ended September 30, Nine months ended September 30, (In thousands) 2021 2020 2021 2020 Cash paid for amounts included in the measurement of lease liabilities Operating cash outflows from operating leases $ 44,161 $ 37,810 $ 135,035 $ 113,784 Leased assets obtained in exchange for new operating lease liabilities $ 5,348 $ 11,018 $ 18,396 $ 393,850 </t>
        </is>
      </c>
    </row>
    <row r="5">
      <c r="A5" s="4" t="inlineStr">
        <is>
          <t>Operating lease liability maturity</t>
        </is>
      </c>
      <c r="B5" s="4" t="inlineStr">
        <is>
          <t xml:space="preserve">The following table presents the future minimum lease payments under our operating lease liabilities as of September 30, 2021: (In thousands) Fiscal year ending December 31, 2021 (three months ended) $ 49,090 2022 164,404 2023 144,415 2024 124,609 2025 95,162 2026 and thereafter 453,252 Total lease payments $ 1,030,932 Less: Interest 160,289 Total present value of lease liabilities $ 870,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edit Facility and Other Long Term Debt (Tables)</t>
        </is>
      </c>
      <c r="B1" s="2" t="inlineStr">
        <is>
          <t>9 Months Ended</t>
        </is>
      </c>
    </row>
    <row r="2">
      <c r="B2" s="2" t="inlineStr">
        <is>
          <t>Sep. 30, 2021</t>
        </is>
      </c>
    </row>
    <row r="3">
      <c r="A3" s="3" t="inlineStr">
        <is>
          <t>Debt Disclosure [Abstract]</t>
        </is>
      </c>
    </row>
    <row r="4">
      <c r="A4" s="4" t="inlineStr">
        <is>
          <t>Components of Outstanding Debt</t>
        </is>
      </c>
      <c r="B4" s="4" t="inlineStr">
        <is>
          <t xml:space="preserve">The Company's outstanding debt consisted of the following: (In thousands) As of September 30, 2021 As of December 31, 2020 As of September 30, 2020 1.50% Convertible Senior Notes due 2024 $ 80,919 $ 500,000 $ 500,000 3.25% Senior Notes due 2026 600,000 600,000 600,000 Credit Facility borrowings — — — Total principal payments due 680,919 1,100,000 1,100,000 Unamortized debt discount on Convertible Senior Notes (10,105) (79,031) (84,127) Unamortized debt discount on Senior Notes (1,194) (1,385) (1,448) Unamortized debt issuance costs - Convertible Senior Notes (1,086) (8,763) (9,403) Unamortized debt issuance costs - Senior Notes (2,536) (2,940) (3,074) Unamortized debt issuance costs - Credit facility (3,095) (4,325) (4,601) Total amount outstanding 662,903 1,003,556 997,347 Less: Current portion of long-term debt: Credit Facility borrowings — — — Non-current portion of long-term debt $ 662,903 $ 1,003,556 $ 997,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nd (Liabilities) Measured at Fair Value</t>
        </is>
      </c>
      <c r="B4" s="4" t="inlineStr">
        <is>
          <t xml:space="preserve">Our financial assets (liabilities) measured at fair value on a recurring basis consisted of the following types of instruments as of the following periods: September 30, 2021 December 31, 2020 September 30, 2020 (In thousands) Level 1 Level 2 Level 3 Level 1 Level 2 Level 3 Level 1 Level 2 Level 3 Derivative foreign currency contracts (see Note 8) $ — $ 3,197 $ — $ — $ (22,122) $ — $ — $ (203) $ — TOLI policies held by the Rabbi Trust $ — $ 8,525 $ — $ — $ 7,697 $ — $ — $ 7,229 $ — Deferred Compensation Plan obligations $ — $ (15,122) $ — $ — $ (14,314) $ — $ — $ (13,11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 (Tables)</t>
        </is>
      </c>
      <c r="B1" s="2" t="inlineStr">
        <is>
          <t>9 Months Ended</t>
        </is>
      </c>
    </row>
    <row r="2">
      <c r="B2" s="2" t="inlineStr">
        <is>
          <t>Sep. 30, 2021</t>
        </is>
      </c>
    </row>
    <row r="3">
      <c r="A3" s="3" t="inlineStr">
        <is>
          <t>Derivative Instruments and Hedging Activities Disclosure [Abstract]</t>
        </is>
      </c>
    </row>
    <row r="4">
      <c r="A4" s="4" t="inlineStr">
        <is>
          <t>Derivatives Balance Sheet Location</t>
        </is>
      </c>
      <c r="B4" s="4" t="inlineStr">
        <is>
          <t xml:space="preserve">The following table presents the fair values of derivative instruments within the unaudited condensed consolidated balance sheets. Refer to Note 7 of the unaudited condensed consolidated financial statements for a discussion of the fair value measurements: (In thousands) Balance Sheet Classification September 30, 2021 December 31, 2020 September 30, 2020 Derivatives designated as hedging instruments under ASC 815 Foreign currency contracts Other current assets $ 6,424 $ — $ 5,659 Foreign currency contracts Other long term assets 4,377 — — Total derivative assets designated as hedging instruments $ 10,801 $ — $ 5,659 Foreign currency contracts Other current liabilities $ 7,123 $ 17,601 $ 4,942 Foreign currency contracts Other long term liabilities 620 6,469 — Total derivative liabilities designated as hedging instruments $ 7,743 $ 24,070 $ 4,942 Derivatives not designated as hedging instruments under ASC 815 Foreign currency contracts Other current assets $ 4,935 $ 2,384 $ 5,373 Total derivative assets not designated as hedging instruments $ 4,935 $ 2,384 $ 5,373 Foreign currency contracts Other current liabilities $ 2,242 $ 6,464 $ 1,714 Total derivative liabilities not designated as hedging instruments $ 2,242 $ 6,464 $ 1,714 </t>
        </is>
      </c>
    </row>
    <row r="5">
      <c r="A5" s="4" t="inlineStr">
        <is>
          <t>Effects of Cash Flow Hedges</t>
        </is>
      </c>
      <c r="B5" s="4" t="inlineStr">
        <is>
          <t xml:space="preserve">The following table presents the amounts in the unaudited condensed consolidated statements of operations in which the effects of cash flow hedges are recorded and the effects of cash flow hedge activity on these line items: Three months ended September 30, Nine months ended September 30, 2021 2020 2021 2020 (In thousands) Total Amount of Gain (Loss) on Cash Flow Hedge Activity Total Amount of Gain (Loss) on Cash Flow Hedge Activity Total Amount of Gain (Loss) on Cash Flow Hedge Activity Total Amount of Gain (Loss) on Cash Flow Hedge Activity Net revenues $ 1,545,532 $ (1,953) $ 1,433,021 $ 218 $ 4,154,261 $ (7,477) $3,070,901 $ 3,495 Cost of goods sold $ 757,428 $ (3,947) $ 746,701 $ 4,496 2,068,695 (8,586) 1,604,428 7,179 Interest income (expense), net $ (9,261) $ (9) $ (14,955) $ (9) (36,705) (27) (32,251) (27) Other income (expense), net $ (29,476) $ — $ (7,184) $ 4 (75,150) — (10,493) 25 </t>
        </is>
      </c>
    </row>
    <row r="6">
      <c r="A6" s="4" t="inlineStr">
        <is>
          <t>Cash Flows in AOCI</t>
        </is>
      </c>
      <c r="B6" s="4" t="inlineStr">
        <is>
          <t xml:space="preserve">The following tables present the amounts affecting the unaudited statements of comprehensive income (loss): (In thousands) Balance as of June 30, 2021 Amount of gain (loss) recognized in other comprehensive income (loss) on derivatives Amount of gain (loss) reclassified from other comprehensive income (loss) into income Balance as of September 30, 2021 Derivatives designated as cash flow hedges Foreign currency contracts $ (20,346) $ 14,459 $ (5,900) $ 13 Interest rate swaps (522) — (9) (513) Total designated as cash flow hedges $ (20,868) $ 14,459 $ (5,909) $ (500) (In thousands) Balance as of Amount of gain (loss) recognized in other comprehensive income (loss) on derivatives Amount of gain (loss) reclassified from other comprehensive income (loss) into income Balance as of September 30, 2021 Derivatives designated as cash flow hedges Foreign currency contracts $ (25,908) $ 9,858 $ (16,063) $ 13 Interest rate swaps (541) — (28) $ (513) Total designated as cash flow hedges $ (26,449) $ 9,858 $ (16,091) $ (500) (In thousands) Balance as of Amount of gain (loss) recognized in other comprehensive income (loss) on derivatives Amount of gain (loss) reclassified from other comprehensive income (loss) into income Balance as of September 30, 2020 Derivatives designated as cash flow hedges Foreign currency contracts $ 26,200 $ (18,432) $ 4,701 $ 3,066 Interest rate swaps (559) — (9) (550) Total designated as cash flow hedges $ 25,641 $ (18,432) $ 4,692 $ 2,516 (In thousands) Balance as of Amount of gain (loss) recognized in other comprehensive income (loss) on derivatives Amount of gain (loss) reclassified from other comprehensive income (loss) into income Balance as of September 30, 2020 Derivatives designated as cash flow hedges Foreign currency contracts $ (6,005) $ 19,727 $ 10,655 $ 3,066 Interest rate swaps (577) — (27) (550) Total designated as cash flow hedges $ (6,582) $ 19,727 $ 10,628 $ 2,516 </t>
        </is>
      </c>
    </row>
    <row r="7">
      <c r="A7" s="4" t="inlineStr">
        <is>
          <t>Schedule of Fair Value Hedging Activity</t>
        </is>
      </c>
      <c r="B7" s="4" t="inlineStr">
        <is>
          <t xml:space="preserve">The following table presents the amounts in the unaudited condensed consolidated statements of operations in which the effects of undesignated derivative instruments are recorded and the effects of fair value hedge activity on these line items: Three months ended September 30, Nine months ended September 30, 2021 2020 2021 2020 (In thousands) Total Amount of Gain (Loss) on Fair Value Hedge Activity Total Amount of Gain (Loss) on Fair Value Hedge Activity Total Amount of Gain (Loss) on Fair Value Hedge Activity Total Amount of Gain (Loss) on Fair Value Hedge Activity Other income (expense), net $ (29,476) $ (2,382) $ (7,184) $ (962) $ (75,150) $ (3,197) $ (10,493) $ 1,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Basic Earnings per Share to Diluted Earnings per Share</t>
        </is>
      </c>
      <c r="B4" s="4" t="inlineStr">
        <is>
          <t>The following represents a reconciliation from basic income (loss) per share to diluted income (loss) per share: Three Months Ended September 30, Nine Months Ended September 30, (In thousands, except per share amounts) 2021 2020 2021 2020 Numerator Net income (loss) $ 113,444 $ 38,946 $ 250,403 $ (733,630) Denominator Weighted average common shares outstanding Class A, B and C 470,002 454,541 461,908 453,847 Effect of dilutive securities Class A, B, and C 3,114 2,133 3,010 — Weighted average common shares and dilutive securities outstanding Class A, B, and C 473,116 456,674 464,918 453,847 Basic net income (loss) per share of Class A, B and C common stock $ 0.24 $ 0.09 $ 0.54 $ (1.62) Diluted net income (loss) per share of Class A, B and C common stock $ 0.24 $ 0.09 $ 0.54 $ (1.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Data and Disaggregated Revenue (Tables)</t>
        </is>
      </c>
      <c r="B1" s="2" t="inlineStr">
        <is>
          <t>9 Months Ended</t>
        </is>
      </c>
    </row>
    <row r="2">
      <c r="B2" s="2" t="inlineStr">
        <is>
          <t>Sep. 30, 2021</t>
        </is>
      </c>
    </row>
    <row r="3">
      <c r="A3" s="3" t="inlineStr">
        <is>
          <t>Segment Reporting [Abstract]</t>
        </is>
      </c>
    </row>
    <row r="4">
      <c r="A4" s="4" t="inlineStr">
        <is>
          <t>Reconciliation of Revenue from Segments to Consolidated</t>
        </is>
      </c>
      <c r="B4" s="4" t="inlineStr">
        <is>
          <t xml:space="preserve">Intercompany balances were eliminated for separate disclosure: Three Months Ended September 30, Nine Months Ended September 30, (In thousands) 2021 2020 2021 2020 Net revenues North America $ 1,035,862 $ 962,565 $ 2,747,082 $ 2,021,247 EMEA 241,201 210,111 642,308 437,140 Asia-Pacific 211,950 178,895 614,539 397,846 Latin America 56,380 44,338 151,203 108,573 Corporate Other (1) 139 37,112 (871) 106,095 Total net revenues $ 1,545,532 $ 1,433,021 $ 4,154,261 $ 3,070,901 </t>
        </is>
      </c>
    </row>
    <row r="5">
      <c r="A5" s="4" t="inlineStr">
        <is>
          <t>Reconciliation of Operating Profit (Loss) from Segments to Consolidated</t>
        </is>
      </c>
      <c r="B5" s="4" t="inlineStr">
        <is>
          <t xml:space="preserve"> Three Months Ended September 30, Nine Months Ended September 30, (In thousands) 2021 2020 2021 2020 Operating income (loss) North America $ 292,367 $ 224,593 $ 728,698 $ 251,579 EMEA 41,772 40,834 108,350 43,840 Asia-Pacific 40,529 19,248 111,088 (30,040) Latin America 10,831 1,802 18,289 (50,756) Corporate Other (1) (213,435) (227,907) (566,266) (883,907) Total operating income (loss) 172,064 58,570 400,159 (669,284) Interest expense, net (9,261) (14,955) (36,705) (32,251) Other income (expense), net (29,476) (7,184) (75,150) (10,493) Income (loss) before income taxes $ 133,327 $ 36,431 $ 288,304 $ (712,028)</t>
        </is>
      </c>
    </row>
    <row r="6">
      <c r="A6" s="4" t="inlineStr">
        <is>
          <t>Net Revenues by Product Category</t>
        </is>
      </c>
      <c r="B6" s="4" t="inlineStr">
        <is>
          <t>The following tables summarize the Company's net revenues by product category and distribution channels: Three Months Ended September 30, Nine Months Ended September 30, (In thousands) 2021 2020 2021 2020 Apparel $ 1,058,231 $ 927,041 $ 2,742,465 $ 1,951,186 Footwear 329,718 298,687 981,406 693,464 Accessories 126,345 145,060 355,244 268,912 Net Sales 1,514,294 1,370,788 4,079,115 2,913,562 License revenues 31,099 25,121 76,017 51,244 Corporate Other (1) 139 37,112 (871) 106,095 Total net revenues $ 1,545,532 $ 1,433,021 $ 4,154,261 $ 3,070,901 Three Months Ended September 30, Nine Months Ended September 30, (In thousands) 2021 2020 2021 2020 Wholesale $ 910,655 $ 830,478 $ 2,477,853 $ 1,721,432 Direct-to-consumer 603,639 540,310 1,601,262 1,192,130 Net Sales 1,514,294 1,370,788 4,079,115 2,913,562 License revenues 31,099 25,121 76,017 51,244 Corporate Other (1) 139 37,112 (871) 106,095 Total net revenues $ 1,545,532 $ 1,433,021 $ 4,154,261 $ 3,070,901 (1) Prior to Fiscal 2021, the Company's Connected Fitness segment was separately disclosed, however, effective January 1, 2021, Corporate Other now includes the remaining Connected Fitness business consisting of MMR for Fiscal 2021 and the entire Connected Fitness business for Fiscal 2020. All prior periods were recast to conform to the current period presentation. Such reclassifications did not affect total consolidated net revenues, consolidated income from operations or consolidated net income (see Note 1 to th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253706</v>
      </c>
      <c r="C3" s="6" t="n">
        <v>1517361</v>
      </c>
      <c r="D3" s="6" t="n">
        <v>865609</v>
      </c>
    </row>
    <row r="4">
      <c r="A4" s="4" t="inlineStr">
        <is>
          <t>Restricted cash</t>
        </is>
      </c>
      <c r="B4" s="5" t="n">
        <v>12696</v>
      </c>
      <c r="C4" s="5" t="n">
        <v>11154</v>
      </c>
      <c r="D4" s="5" t="n">
        <v>8926</v>
      </c>
    </row>
    <row r="5">
      <c r="A5" s="4" t="inlineStr">
        <is>
          <t>Total cash, cash equivalents and restricted cash</t>
        </is>
      </c>
      <c r="B5" s="6" t="n">
        <v>1266402</v>
      </c>
      <c r="C5" s="6" t="n">
        <v>1528515</v>
      </c>
      <c r="D5" s="6" t="n">
        <v>874535</v>
      </c>
      <c r="E5" s="6" t="n">
        <v>7960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Sep. 30, 2021</t>
        </is>
      </c>
      <c r="C1" s="2" t="inlineStr">
        <is>
          <t>Dec. 31, 2020</t>
        </is>
      </c>
      <c r="D1" s="2" t="inlineStr">
        <is>
          <t>Sep. 30, 2020</t>
        </is>
      </c>
    </row>
    <row r="2">
      <c r="A2" s="4" t="inlineStr">
        <is>
          <t>Class A Common Stock</t>
        </is>
      </c>
    </row>
    <row r="3">
      <c r="A3" s="4" t="inlineStr">
        <is>
          <t>Commons stock, par value (USD per share)</t>
        </is>
      </c>
      <c r="B3" s="7" t="n">
        <v>0.0003</v>
      </c>
      <c r="C3" s="7" t="n">
        <v>0.0003</v>
      </c>
      <c r="D3" s="7" t="n">
        <v>0.0003</v>
      </c>
    </row>
    <row r="4">
      <c r="A4" s="4" t="inlineStr">
        <is>
          <t>Common stock, authorized (in shares)</t>
        </is>
      </c>
      <c r="B4" s="5" t="n">
        <v>400000000</v>
      </c>
      <c r="C4" s="5" t="n">
        <v>400000000</v>
      </c>
      <c r="D4" s="5" t="n">
        <v>400000000</v>
      </c>
    </row>
    <row r="5">
      <c r="A5" s="4" t="inlineStr">
        <is>
          <t>Common stock, shares issued (in shares)</t>
        </is>
      </c>
      <c r="B5" s="5" t="n">
        <v>188645131</v>
      </c>
      <c r="C5" s="5" t="n">
        <v>188603686</v>
      </c>
      <c r="D5" s="5" t="n">
        <v>188533987</v>
      </c>
    </row>
    <row r="6">
      <c r="A6" s="4" t="inlineStr">
        <is>
          <t>Common stock, shares outstanding (in shares)</t>
        </is>
      </c>
      <c r="B6" s="5" t="n">
        <v>188645131</v>
      </c>
      <c r="C6" s="5" t="n">
        <v>188603686</v>
      </c>
      <c r="D6" s="5" t="n">
        <v>188533987</v>
      </c>
    </row>
    <row r="7">
      <c r="A7" s="4" t="inlineStr">
        <is>
          <t>Class B Convertible Common Stock</t>
        </is>
      </c>
    </row>
    <row r="8">
      <c r="A8" s="4" t="inlineStr">
        <is>
          <t>Commons stock, par value (USD per share)</t>
        </is>
      </c>
      <c r="B8" s="7" t="n">
        <v>0.0003</v>
      </c>
      <c r="C8" s="7" t="n">
        <v>0.0003</v>
      </c>
      <c r="D8" s="7" t="n">
        <v>0.0003</v>
      </c>
    </row>
    <row r="9">
      <c r="A9" s="4" t="inlineStr">
        <is>
          <t>Common stock, authorized (in shares)</t>
        </is>
      </c>
      <c r="B9" s="5" t="n">
        <v>34450000</v>
      </c>
      <c r="C9" s="5" t="n">
        <v>34450000</v>
      </c>
      <c r="D9" s="5" t="n">
        <v>34450000</v>
      </c>
    </row>
    <row r="10">
      <c r="A10" s="4" t="inlineStr">
        <is>
          <t>Common stock, shares issued (in shares)</t>
        </is>
      </c>
      <c r="B10" s="5" t="n">
        <v>34450000</v>
      </c>
      <c r="C10" s="5" t="n">
        <v>34450000</v>
      </c>
      <c r="D10" s="5" t="n">
        <v>34450000</v>
      </c>
    </row>
    <row r="11">
      <c r="A11" s="4" t="inlineStr">
        <is>
          <t>Common stock, shares outstanding (in shares)</t>
        </is>
      </c>
      <c r="B11" s="5" t="n">
        <v>34450000</v>
      </c>
      <c r="C11" s="5" t="n">
        <v>34450000</v>
      </c>
      <c r="D11" s="5" t="n">
        <v>34450000</v>
      </c>
    </row>
    <row r="12">
      <c r="A12" s="4" t="inlineStr">
        <is>
          <t>Class C Common Stock</t>
        </is>
      </c>
    </row>
    <row r="13">
      <c r="A13" s="4" t="inlineStr">
        <is>
          <t>Commons stock, par value (USD per share)</t>
        </is>
      </c>
      <c r="B13" s="7" t="n">
        <v>0.0003</v>
      </c>
      <c r="C13" s="7" t="n">
        <v>0.0003</v>
      </c>
      <c r="D13" s="7" t="n">
        <v>0.0003</v>
      </c>
    </row>
    <row r="14">
      <c r="A14" s="4" t="inlineStr">
        <is>
          <t>Common stock, authorized (in shares)</t>
        </is>
      </c>
      <c r="B14" s="5" t="n">
        <v>400000000</v>
      </c>
      <c r="C14" s="5" t="n">
        <v>400000000</v>
      </c>
      <c r="D14" s="5" t="n">
        <v>400000000</v>
      </c>
    </row>
    <row r="15">
      <c r="A15" s="4" t="inlineStr">
        <is>
          <t>Common stock, shares issued (in shares)</t>
        </is>
      </c>
      <c r="B15" s="5" t="n">
        <v>252992053</v>
      </c>
      <c r="C15" s="5" t="n">
        <v>231953667</v>
      </c>
      <c r="D15" s="5" t="n">
        <v>231684883</v>
      </c>
    </row>
    <row r="16">
      <c r="A16" s="4" t="inlineStr">
        <is>
          <t>Common stock, shares outstanding (in shares)</t>
        </is>
      </c>
      <c r="B16" s="5" t="n">
        <v>252992053</v>
      </c>
      <c r="C16" s="5" t="n">
        <v>231953667</v>
      </c>
      <c r="D16" s="5" t="n">
        <v>231684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 | None</t>
        </is>
      </c>
    </row>
    <row r="4">
      <c r="A4" s="3" t="inlineStr">
        <is>
          <t>Business Acquisition [Line Items]</t>
        </is>
      </c>
    </row>
    <row r="5">
      <c r="A5" s="4" t="inlineStr">
        <is>
          <t>Concentration risk, percentage</t>
        </is>
      </c>
      <c r="E5" s="4" t="inlineStr">
        <is>
          <t>10.00%</t>
        </is>
      </c>
      <c r="F5" s="4" t="inlineStr">
        <is>
          <t>10.00%</t>
        </is>
      </c>
    </row>
    <row r="6">
      <c r="A6" s="4" t="inlineStr">
        <is>
          <t>Accounts Receivable | One</t>
        </is>
      </c>
    </row>
    <row r="7">
      <c r="A7" s="3" t="inlineStr">
        <is>
          <t>Business Acquisition [Line Items]</t>
        </is>
      </c>
    </row>
    <row r="8">
      <c r="A8" s="4" t="inlineStr">
        <is>
          <t>Concentration risk, percentage</t>
        </is>
      </c>
      <c r="D8" s="4" t="inlineStr">
        <is>
          <t>10.00%</t>
        </is>
      </c>
    </row>
    <row r="9">
      <c r="A9" s="4" t="inlineStr">
        <is>
          <t>Net Revenue | None</t>
        </is>
      </c>
    </row>
    <row r="10">
      <c r="A10" s="3" t="inlineStr">
        <is>
          <t>Business Acquisition [Line Items]</t>
        </is>
      </c>
    </row>
    <row r="11">
      <c r="A11" s="4" t="inlineStr">
        <is>
          <t>Concentration risk, percentage</t>
        </is>
      </c>
      <c r="C11" s="4" t="inlineStr">
        <is>
          <t>10.00%</t>
        </is>
      </c>
      <c r="E11" s="4" t="inlineStr">
        <is>
          <t>10.00%</t>
        </is>
      </c>
    </row>
    <row r="12">
      <c r="A12" s="4" t="inlineStr">
        <is>
          <t>Net Revenue | One</t>
        </is>
      </c>
    </row>
    <row r="13">
      <c r="A13" s="3" t="inlineStr">
        <is>
          <t>Business Acquisition [Line Items]</t>
        </is>
      </c>
    </row>
    <row r="14">
      <c r="A14" s="4" t="inlineStr">
        <is>
          <t>Concentration risk, percentage</t>
        </is>
      </c>
      <c r="B14" s="4" t="inlineStr">
        <is>
          <t>10.00%</t>
        </is>
      </c>
      <c r="D14" s="4" t="inlineStr">
        <is>
          <t>1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and Doubtful Accounts (Details) $ in Thousands</t>
        </is>
      </c>
      <c r="B1" s="2" t="inlineStr">
        <is>
          <t>9 Months Ended</t>
        </is>
      </c>
    </row>
    <row r="2">
      <c r="B2" s="2" t="inlineStr">
        <is>
          <t>Sep. 30, 2021USD ($)</t>
        </is>
      </c>
    </row>
    <row r="3">
      <c r="A3" s="3" t="inlineStr">
        <is>
          <t>Accounts Receivable, Allowance for Credit Loss [Roll Forward]</t>
        </is>
      </c>
    </row>
    <row r="4">
      <c r="A4" s="4" t="inlineStr">
        <is>
          <t>Beginning Balance</t>
        </is>
      </c>
      <c r="B4" s="6" t="n">
        <v>20350</v>
      </c>
    </row>
    <row r="5">
      <c r="A5" s="4" t="inlineStr">
        <is>
          <t>Increases (decreases) to Costs and Expenses</t>
        </is>
      </c>
      <c r="B5" s="5" t="n">
        <v>-4149</v>
      </c>
    </row>
    <row r="6">
      <c r="A6" s="4" t="inlineStr">
        <is>
          <t>Write-Offs Net of Recoveries</t>
        </is>
      </c>
      <c r="B6" s="5" t="n">
        <v>-2100</v>
      </c>
    </row>
    <row r="7">
      <c r="A7" s="4" t="inlineStr">
        <is>
          <t>Ending Balance</t>
        </is>
      </c>
      <c r="B7" s="5" t="n">
        <v>14101</v>
      </c>
    </row>
    <row r="8">
      <c r="A8" s="3" t="inlineStr">
        <is>
          <t>Prepaid Expense and Other Current Assets, Allowance for Credit Loss [Roll Forward]</t>
        </is>
      </c>
    </row>
    <row r="9">
      <c r="A9" s="4" t="inlineStr">
        <is>
          <t>Beginning Balance</t>
        </is>
      </c>
      <c r="B9" s="5" t="n">
        <v>7029</v>
      </c>
    </row>
    <row r="10">
      <c r="A10" s="4" t="inlineStr">
        <is>
          <t>Increases (decreases) to Costs and Expenses</t>
        </is>
      </c>
      <c r="B10" s="5" t="n">
        <v>0</v>
      </c>
    </row>
    <row r="11">
      <c r="A11" s="4" t="inlineStr">
        <is>
          <t>Write-Offs Net of Recoveries</t>
        </is>
      </c>
      <c r="B11" s="5" t="n">
        <v>0</v>
      </c>
    </row>
    <row r="12">
      <c r="A12" s="4" t="inlineStr">
        <is>
          <t>Ending Balance</t>
        </is>
      </c>
      <c r="B12" s="6" t="n">
        <v>70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venue Recognition/Advertising Costs/Equity Method Investmen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02, 2020</t>
        </is>
      </c>
    </row>
    <row r="3">
      <c r="A3" s="3" t="inlineStr">
        <is>
          <t>New Accounting Pronouncements or Change in Accounting Principle [Line Items]</t>
        </is>
      </c>
    </row>
    <row r="4">
      <c r="A4" s="4" t="inlineStr">
        <is>
          <t>Contract liability</t>
        </is>
      </c>
      <c r="B4" s="6" t="n">
        <v>24300000</v>
      </c>
      <c r="C4" s="6" t="n">
        <v>64900000</v>
      </c>
      <c r="D4" s="6" t="n">
        <v>24300000</v>
      </c>
      <c r="E4" s="6" t="n">
        <v>64900000</v>
      </c>
      <c r="F4" s="6" t="n">
        <v>26700000</v>
      </c>
    </row>
    <row r="5">
      <c r="A5" s="4" t="inlineStr">
        <is>
          <t>Revenue recognized</t>
        </is>
      </c>
      <c r="B5" s="5" t="n">
        <v>3100000</v>
      </c>
      <c r="C5" s="5" t="n">
        <v>9900000</v>
      </c>
      <c r="D5" s="5" t="n">
        <v>10800000</v>
      </c>
      <c r="E5" s="5" t="n">
        <v>21200000</v>
      </c>
    </row>
    <row r="6">
      <c r="A6" s="4" t="inlineStr">
        <is>
          <t>Shipping and handling costs</t>
        </is>
      </c>
      <c r="B6" s="5" t="n">
        <v>13800000</v>
      </c>
      <c r="C6" s="5" t="n">
        <v>21200000</v>
      </c>
      <c r="D6" s="5" t="n">
        <v>63300000</v>
      </c>
      <c r="E6" s="5" t="n">
        <v>61200000</v>
      </c>
    </row>
    <row r="7">
      <c r="A7" s="4" t="inlineStr">
        <is>
          <t>Income (loss) from equity method investments</t>
        </is>
      </c>
      <c r="B7" s="5" t="n">
        <v>-921000</v>
      </c>
      <c r="C7" s="5" t="n">
        <v>-1199000</v>
      </c>
      <c r="D7" s="5" t="n">
        <v>969000</v>
      </c>
      <c r="E7" s="5" t="n">
        <v>-6906000</v>
      </c>
    </row>
    <row r="8">
      <c r="A8" s="4" t="inlineStr">
        <is>
          <t>Net revenues</t>
        </is>
      </c>
      <c r="B8" s="6" t="n">
        <v>1545532000</v>
      </c>
      <c r="C8" s="5" t="n">
        <v>1433021000</v>
      </c>
      <c r="D8" s="6" t="n">
        <v>4154261000</v>
      </c>
      <c r="E8" s="5" t="n">
        <v>3070901000</v>
      </c>
    </row>
    <row r="9">
      <c r="A9" s="4" t="inlineStr">
        <is>
          <t>Dome Corporation</t>
        </is>
      </c>
    </row>
    <row r="10">
      <c r="A10" s="3" t="inlineStr">
        <is>
          <t>New Accounting Pronouncements or Change in Accounting Principle [Line Items]</t>
        </is>
      </c>
    </row>
    <row r="11">
      <c r="A11" s="4" t="inlineStr">
        <is>
          <t>Ownership percentage</t>
        </is>
      </c>
      <c r="B11" s="4" t="inlineStr">
        <is>
          <t>29.50%</t>
        </is>
      </c>
      <c r="D11" s="4" t="inlineStr">
        <is>
          <t>29.50%</t>
        </is>
      </c>
    </row>
    <row r="12">
      <c r="A12" s="4" t="inlineStr">
        <is>
          <t>Income (loss) from equity method investments</t>
        </is>
      </c>
      <c r="B12" s="6" t="n">
        <v>0</v>
      </c>
      <c r="C12" s="5" t="n">
        <v>0</v>
      </c>
      <c r="D12" s="6" t="n">
        <v>1800000</v>
      </c>
      <c r="E12" s="5" t="n">
        <v>-1400000</v>
      </c>
    </row>
    <row r="13">
      <c r="A13" s="4" t="inlineStr">
        <is>
          <t>Investment</t>
        </is>
      </c>
      <c r="B13" s="5" t="n">
        <v>1800000</v>
      </c>
      <c r="C13" s="5" t="n">
        <v>0</v>
      </c>
      <c r="D13" s="5" t="n">
        <v>1800000</v>
      </c>
      <c r="E13" s="5" t="n">
        <v>0</v>
      </c>
      <c r="F13" s="5" t="n">
        <v>0</v>
      </c>
    </row>
    <row r="14">
      <c r="A14" s="4" t="inlineStr">
        <is>
          <t>Dome Corporation | Licensing Receivable</t>
        </is>
      </c>
    </row>
    <row r="15">
      <c r="A15" s="3" t="inlineStr">
        <is>
          <t>New Accounting Pronouncements or Change in Accounting Principle [Line Items]</t>
        </is>
      </c>
    </row>
    <row r="16">
      <c r="A16" s="4" t="inlineStr">
        <is>
          <t>Accounts receivable, net</t>
        </is>
      </c>
      <c r="B16" s="5" t="n">
        <v>8900000</v>
      </c>
      <c r="C16" s="5" t="n">
        <v>8500000</v>
      </c>
      <c r="D16" s="5" t="n">
        <v>8900000</v>
      </c>
      <c r="E16" s="5" t="n">
        <v>8500000</v>
      </c>
      <c r="F16" s="5" t="n">
        <v>22900000</v>
      </c>
    </row>
    <row r="17">
      <c r="A17" s="4" t="inlineStr">
        <is>
          <t>Dome Corporation | License</t>
        </is>
      </c>
    </row>
    <row r="18">
      <c r="A18" s="3" t="inlineStr">
        <is>
          <t>New Accounting Pronouncements or Change in Accounting Principle [Line Items]</t>
        </is>
      </c>
    </row>
    <row r="19">
      <c r="A19" s="4" t="inlineStr">
        <is>
          <t>Net revenues</t>
        </is>
      </c>
      <c r="B19" s="5" t="n">
        <v>11100000</v>
      </c>
      <c r="C19" s="5" t="n">
        <v>10900000</v>
      </c>
      <c r="D19" s="5" t="n">
        <v>22900000</v>
      </c>
      <c r="E19" s="5" t="n">
        <v>17400000</v>
      </c>
    </row>
    <row r="20">
      <c r="A20" s="4" t="inlineStr">
        <is>
          <t>UA Sports (Thailand) Co., Ltd</t>
        </is>
      </c>
    </row>
    <row r="21">
      <c r="A21" s="3" t="inlineStr">
        <is>
          <t>New Accounting Pronouncements or Change in Accounting Principle [Line Items]</t>
        </is>
      </c>
    </row>
    <row r="22">
      <c r="A22" s="4" t="inlineStr">
        <is>
          <t>Ownership percentage</t>
        </is>
      </c>
      <c r="G22" s="4" t="inlineStr">
        <is>
          <t>49.50%</t>
        </is>
      </c>
    </row>
    <row r="23">
      <c r="A23" s="4" t="inlineStr">
        <is>
          <t>Income (loss) from equity method investments</t>
        </is>
      </c>
      <c r="B23" s="5" t="n">
        <v>-921000</v>
      </c>
      <c r="C23" s="5" t="n">
        <v>1200000</v>
      </c>
      <c r="D23" s="5" t="n">
        <v>-873000</v>
      </c>
      <c r="E23" s="5" t="n">
        <v>1800000</v>
      </c>
    </row>
    <row r="24">
      <c r="A24" s="4" t="inlineStr">
        <is>
          <t>Investment</t>
        </is>
      </c>
      <c r="B24" s="6" t="n">
        <v>4700000</v>
      </c>
      <c r="C24" s="6" t="n">
        <v>3700000</v>
      </c>
      <c r="D24" s="5" t="n">
        <v>4700000</v>
      </c>
      <c r="E24" s="5" t="n">
        <v>3700000</v>
      </c>
      <c r="F24" s="5" t="n">
        <v>4500000</v>
      </c>
    </row>
    <row r="25">
      <c r="A25" s="4" t="inlineStr">
        <is>
          <t>Customer Refund Liability</t>
        </is>
      </c>
    </row>
    <row r="26">
      <c r="A26" s="3" t="inlineStr">
        <is>
          <t>New Accounting Pronouncements or Change in Accounting Principle [Line Items]</t>
        </is>
      </c>
    </row>
    <row r="27">
      <c r="A27" s="4" t="inlineStr">
        <is>
          <t>Reserves for customer returns allowances markdowns and discounts</t>
        </is>
      </c>
      <c r="D27" s="5" t="n">
        <v>174274000</v>
      </c>
      <c r="E27" s="5" t="n">
        <v>197496000</v>
      </c>
      <c r="F27" s="5" t="n">
        <v>203399000</v>
      </c>
    </row>
    <row r="28">
      <c r="A28" s="4" t="inlineStr">
        <is>
          <t>Inventory Associated with the Reserves</t>
        </is>
      </c>
    </row>
    <row r="29">
      <c r="A29" s="3" t="inlineStr">
        <is>
          <t>New Accounting Pronouncements or Change in Accounting Principle [Line Items]</t>
        </is>
      </c>
    </row>
    <row r="30">
      <c r="A30" s="4" t="inlineStr">
        <is>
          <t>Reserves for customer returns allowances markdowns and discounts</t>
        </is>
      </c>
      <c r="D30" s="6" t="n">
        <v>50544000</v>
      </c>
      <c r="E30" s="6" t="n">
        <v>50779000</v>
      </c>
      <c r="F30" s="6" t="n">
        <v>5786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Related Impairment Charges - 2020 restructuring Plan (Details) - 2020 Restructuring Pla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and related impairment charges</t>
        </is>
      </c>
      <c r="B4" s="6" t="n">
        <v>16763</v>
      </c>
      <c r="C4" s="6" t="n">
        <v>70232</v>
      </c>
      <c r="D4" s="6" t="n">
        <v>26897</v>
      </c>
      <c r="E4" s="6" t="n">
        <v>410258</v>
      </c>
    </row>
    <row r="5">
      <c r="A5" s="4" t="inlineStr">
        <is>
          <t>Restructuring and related impairment charges recorded to date</t>
        </is>
      </c>
      <c r="B5" s="5" t="n">
        <v>499600</v>
      </c>
      <c r="D5" s="5" t="n">
        <v>499600</v>
      </c>
    </row>
    <row r="6">
      <c r="A6" s="4" t="inlineStr">
        <is>
          <t>Cash Restructuring Charges</t>
        </is>
      </c>
    </row>
    <row r="7">
      <c r="A7" s="3" t="inlineStr">
        <is>
          <t>Restructuring Cost and Reserve [Line Items]</t>
        </is>
      </c>
    </row>
    <row r="8">
      <c r="A8" s="4" t="inlineStr">
        <is>
          <t>Expected restructuring costs</t>
        </is>
      </c>
      <c r="F8" s="6" t="n">
        <v>199000</v>
      </c>
    </row>
    <row r="9">
      <c r="A9" s="4" t="inlineStr">
        <is>
          <t>Facilities and Lease Terminations</t>
        </is>
      </c>
    </row>
    <row r="10">
      <c r="A10" s="3" t="inlineStr">
        <is>
          <t>Restructuring Cost and Reserve [Line Items]</t>
        </is>
      </c>
    </row>
    <row r="11">
      <c r="A11" s="4" t="inlineStr">
        <is>
          <t>Expected restructuring costs</t>
        </is>
      </c>
      <c r="F11" s="5" t="n">
        <v>14000</v>
      </c>
    </row>
    <row r="12">
      <c r="A12" s="4" t="inlineStr">
        <is>
          <t>Employee Related Costs</t>
        </is>
      </c>
    </row>
    <row r="13">
      <c r="A13" s="3" t="inlineStr">
        <is>
          <t>Restructuring Cost and Reserve [Line Items]</t>
        </is>
      </c>
    </row>
    <row r="14">
      <c r="A14" s="4" t="inlineStr">
        <is>
          <t>Expected restructuring costs</t>
        </is>
      </c>
      <c r="F14" s="5" t="n">
        <v>28000</v>
      </c>
    </row>
    <row r="15">
      <c r="A15" s="4" t="inlineStr">
        <is>
          <t>Contract Termination And Other Restructuring</t>
        </is>
      </c>
    </row>
    <row r="16">
      <c r="A16" s="3" t="inlineStr">
        <is>
          <t>Restructuring Cost and Reserve [Line Items]</t>
        </is>
      </c>
    </row>
    <row r="17">
      <c r="A17" s="4" t="inlineStr">
        <is>
          <t>Expected restructuring costs</t>
        </is>
      </c>
      <c r="F17" s="5" t="n">
        <v>157000</v>
      </c>
    </row>
    <row r="18">
      <c r="A18" s="4" t="inlineStr">
        <is>
          <t>Non-Cash Charges</t>
        </is>
      </c>
    </row>
    <row r="19">
      <c r="A19" s="3" t="inlineStr">
        <is>
          <t>Restructuring Cost and Reserve [Line Items]</t>
        </is>
      </c>
    </row>
    <row r="20">
      <c r="A20" s="4" t="inlineStr">
        <is>
          <t>Expected restructuring costs</t>
        </is>
      </c>
      <c r="F20" s="5" t="n">
        <v>376000</v>
      </c>
    </row>
    <row r="21">
      <c r="A21" s="4" t="inlineStr">
        <is>
          <t>Long-Lived Asset Impairment</t>
        </is>
      </c>
    </row>
    <row r="22">
      <c r="A22" s="3" t="inlineStr">
        <is>
          <t>Restructuring Cost and Reserve [Line Items]</t>
        </is>
      </c>
    </row>
    <row r="23">
      <c r="A23" s="4" t="inlineStr">
        <is>
          <t>Expected restructuring costs</t>
        </is>
      </c>
      <c r="F23" s="5" t="n">
        <v>291000</v>
      </c>
    </row>
    <row r="24">
      <c r="A24" s="4" t="inlineStr">
        <is>
          <t>Intangible and Other Asset Impairment</t>
        </is>
      </c>
    </row>
    <row r="25">
      <c r="A25" s="3" t="inlineStr">
        <is>
          <t>Restructuring Cost and Reserve [Line Items]</t>
        </is>
      </c>
    </row>
    <row r="26">
      <c r="A26" s="4" t="inlineStr">
        <is>
          <t>Expected restructuring costs</t>
        </is>
      </c>
      <c r="F26" s="5" t="n">
        <v>85000</v>
      </c>
    </row>
    <row r="27">
      <c r="A27" s="4" t="inlineStr">
        <is>
          <t>Minimum</t>
        </is>
      </c>
    </row>
    <row r="28">
      <c r="A28" s="3" t="inlineStr">
        <is>
          <t>Restructuring Cost and Reserve [Line Items]</t>
        </is>
      </c>
    </row>
    <row r="29">
      <c r="A29" s="4" t="inlineStr">
        <is>
          <t>Expected restructuring costs</t>
        </is>
      </c>
      <c r="B29" s="5" t="n">
        <v>525000</v>
      </c>
      <c r="D29" s="5" t="n">
        <v>525000</v>
      </c>
      <c r="F29" s="5" t="n">
        <v>550000</v>
      </c>
    </row>
    <row r="30">
      <c r="A30" s="4" t="inlineStr">
        <is>
          <t>Maximum</t>
        </is>
      </c>
    </row>
    <row r="31">
      <c r="A31" s="3" t="inlineStr">
        <is>
          <t>Restructuring Cost and Reserve [Line Items]</t>
        </is>
      </c>
    </row>
    <row r="32">
      <c r="A32" s="4" t="inlineStr">
        <is>
          <t>Expected restructuring costs</t>
        </is>
      </c>
      <c r="B32" s="6" t="n">
        <v>575000</v>
      </c>
      <c r="D32" s="6" t="n">
        <v>575000</v>
      </c>
      <c r="F32" s="6" t="n">
        <v>6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and Related Impairment Charges - Summary of Costs (Details) - USD ($) $ in Thousands</t>
        </is>
      </c>
      <c r="B1" s="2" t="inlineStr">
        <is>
          <t>3 Months Ended</t>
        </is>
      </c>
      <c r="E1" s="2" t="inlineStr">
        <is>
          <t>9 Months Ended</t>
        </is>
      </c>
      <c r="G1" s="2" t="inlineStr">
        <is>
          <t>12 Months Ended</t>
        </is>
      </c>
    </row>
    <row r="2">
      <c r="B2" s="2" t="inlineStr">
        <is>
          <t>Dec. 31, 2021</t>
        </is>
      </c>
      <c r="C2" s="2" t="inlineStr">
        <is>
          <t>Sep. 30, 2021</t>
        </is>
      </c>
      <c r="D2" s="2" t="inlineStr">
        <is>
          <t>Sep. 30, 2020</t>
        </is>
      </c>
      <c r="E2" s="2" t="inlineStr">
        <is>
          <t>Sep. 30, 2021</t>
        </is>
      </c>
      <c r="F2" s="2" t="inlineStr">
        <is>
          <t>Sep. 30, 2020</t>
        </is>
      </c>
      <c r="G2" s="2" t="inlineStr">
        <is>
          <t>Dec. 31, 2021</t>
        </is>
      </c>
    </row>
    <row r="3">
      <c r="A3" s="3" t="inlineStr">
        <is>
          <t>Restructuring Cost and Reserve [Line Items]</t>
        </is>
      </c>
    </row>
    <row r="4">
      <c r="A4" s="4" t="inlineStr">
        <is>
          <t>Total costs recorded in restructuring and impairment charges</t>
        </is>
      </c>
      <c r="C4" s="6" t="n">
        <v>16656</v>
      </c>
      <c r="D4" s="6" t="n">
        <v>74201</v>
      </c>
      <c r="E4" s="6" t="n">
        <v>26382</v>
      </c>
      <c r="F4" s="6" t="n">
        <v>549601</v>
      </c>
    </row>
    <row r="5">
      <c r="A5" s="4" t="inlineStr">
        <is>
          <t>Corporate Other | North America</t>
        </is>
      </c>
    </row>
    <row r="6">
      <c r="A6" s="3" t="inlineStr">
        <is>
          <t>Restructuring Cost and Reserve [Line Items]</t>
        </is>
      </c>
    </row>
    <row r="7">
      <c r="A7" s="4" t="inlineStr">
        <is>
          <t>Total costs recorded in restructuring and impairment charges</t>
        </is>
      </c>
      <c r="C7" s="5" t="n">
        <v>10500</v>
      </c>
      <c r="D7" s="5" t="n">
        <v>39100</v>
      </c>
      <c r="E7" s="5" t="n">
        <v>16700</v>
      </c>
      <c r="F7" s="5" t="n">
        <v>367400</v>
      </c>
    </row>
    <row r="8">
      <c r="A8" s="4" t="inlineStr">
        <is>
          <t>Corporate Other | EMEA</t>
        </is>
      </c>
    </row>
    <row r="9">
      <c r="A9" s="3" t="inlineStr">
        <is>
          <t>Restructuring Cost and Reserve [Line Items]</t>
        </is>
      </c>
    </row>
    <row r="10">
      <c r="A10" s="4" t="inlineStr">
        <is>
          <t>Total costs recorded in restructuring and impairment charges</t>
        </is>
      </c>
      <c r="C10" s="5" t="n">
        <v>-1100</v>
      </c>
      <c r="D10" s="5" t="n">
        <v>11500</v>
      </c>
      <c r="E10" s="5" t="n">
        <v>-1100</v>
      </c>
      <c r="F10" s="5" t="n">
        <v>11600</v>
      </c>
    </row>
    <row r="11">
      <c r="A11" s="4" t="inlineStr">
        <is>
          <t>Corporate Other | Asia-Pacific</t>
        </is>
      </c>
    </row>
    <row r="12">
      <c r="A12" s="3" t="inlineStr">
        <is>
          <t>Restructuring Cost and Reserve [Line Items]</t>
        </is>
      </c>
    </row>
    <row r="13">
      <c r="A13" s="4" t="inlineStr">
        <is>
          <t>Total costs recorded in restructuring and impairment charges</t>
        </is>
      </c>
      <c r="C13" s="5" t="n">
        <v>1400</v>
      </c>
      <c r="D13" s="5" t="n">
        <v>3600</v>
      </c>
      <c r="E13" s="5" t="n">
        <v>2100</v>
      </c>
      <c r="F13" s="5" t="n">
        <v>3600</v>
      </c>
    </row>
    <row r="14">
      <c r="A14" s="4" t="inlineStr">
        <is>
          <t>Corporate Other | Latin America</t>
        </is>
      </c>
    </row>
    <row r="15">
      <c r="A15" s="3" t="inlineStr">
        <is>
          <t>Restructuring Cost and Reserve [Line Items]</t>
        </is>
      </c>
    </row>
    <row r="16">
      <c r="A16" s="4" t="inlineStr">
        <is>
          <t>Total costs recorded in restructuring and impairment charges</t>
        </is>
      </c>
      <c r="C16" s="5" t="n">
        <v>5900</v>
      </c>
      <c r="D16" s="5" t="n">
        <v>6100</v>
      </c>
      <c r="E16" s="5" t="n">
        <v>9200</v>
      </c>
      <c r="F16" s="5" t="n">
        <v>6400</v>
      </c>
    </row>
    <row r="17">
      <c r="A17" s="4" t="inlineStr">
        <is>
          <t>2020 Restructuring Plan</t>
        </is>
      </c>
    </row>
    <row r="18">
      <c r="A18" s="3" t="inlineStr">
        <is>
          <t>Restructuring Cost and Reserve [Line Items]</t>
        </is>
      </c>
    </row>
    <row r="19">
      <c r="A19" s="4" t="inlineStr">
        <is>
          <t>Contract-based royalties</t>
        </is>
      </c>
      <c r="C19" s="5" t="n">
        <v>0</v>
      </c>
      <c r="D19" s="5" t="n">
        <v>0</v>
      </c>
      <c r="E19" s="5" t="n">
        <v>0</v>
      </c>
      <c r="F19" s="5" t="n">
        <v>0</v>
      </c>
    </row>
    <row r="20">
      <c r="A20" s="4" t="inlineStr">
        <is>
          <t>Inventory write-offs</t>
        </is>
      </c>
      <c r="C20" s="5" t="n">
        <v>107</v>
      </c>
      <c r="D20" s="5" t="n">
        <v>0</v>
      </c>
      <c r="E20" s="5" t="n">
        <v>515</v>
      </c>
      <c r="F20" s="5" t="n">
        <v>0</v>
      </c>
    </row>
    <row r="21">
      <c r="A21" s="4" t="inlineStr">
        <is>
          <t>Property and equipment impairment</t>
        </is>
      </c>
      <c r="C21" s="5" t="n">
        <v>3064</v>
      </c>
      <c r="D21" s="5" t="n">
        <v>3307</v>
      </c>
      <c r="E21" s="5" t="n">
        <v>3064</v>
      </c>
      <c r="F21" s="5" t="n">
        <v>26211</v>
      </c>
    </row>
    <row r="22">
      <c r="A22" s="4" t="inlineStr">
        <is>
          <t>Intangible asset impairment</t>
        </is>
      </c>
      <c r="C22" s="5" t="n">
        <v>0</v>
      </c>
      <c r="D22" s="5" t="n">
        <v>0</v>
      </c>
      <c r="E22" s="5" t="n">
        <v>0</v>
      </c>
      <c r="F22" s="5" t="n">
        <v>0</v>
      </c>
    </row>
    <row r="23">
      <c r="A23" s="4" t="inlineStr">
        <is>
          <t>Right-of-use asset impairment</t>
        </is>
      </c>
      <c r="C23" s="5" t="n">
        <v>0</v>
      </c>
      <c r="D23" s="5" t="n">
        <v>0</v>
      </c>
      <c r="E23" s="5" t="n">
        <v>0</v>
      </c>
      <c r="F23" s="5" t="n">
        <v>290813</v>
      </c>
    </row>
    <row r="24">
      <c r="A24" s="4" t="inlineStr">
        <is>
          <t>Employee related costs</t>
        </is>
      </c>
      <c r="C24" s="5" t="n">
        <v>-424</v>
      </c>
      <c r="D24" s="5" t="n">
        <v>26410</v>
      </c>
      <c r="E24" s="5" t="n">
        <v>-845</v>
      </c>
      <c r="F24" s="5" t="n">
        <v>27239</v>
      </c>
    </row>
    <row r="25">
      <c r="A25" s="4" t="inlineStr">
        <is>
          <t>Contract exit costs</t>
        </is>
      </c>
      <c r="C25" s="5" t="n">
        <v>10794</v>
      </c>
      <c r="D25" s="5" t="n">
        <v>38520</v>
      </c>
      <c r="E25" s="5" t="n">
        <v>15041</v>
      </c>
      <c r="F25" s="5" t="n">
        <v>53462</v>
      </c>
    </row>
    <row r="26">
      <c r="A26" s="4" t="inlineStr">
        <is>
          <t>Other asset write off</t>
        </is>
      </c>
      <c r="C26" s="5" t="n">
        <v>1055</v>
      </c>
      <c r="D26" s="5" t="n">
        <v>0</v>
      </c>
      <c r="E26" s="5" t="n">
        <v>2400</v>
      </c>
      <c r="F26" s="5" t="n">
        <v>0</v>
      </c>
    </row>
    <row r="27">
      <c r="A27" s="4" t="inlineStr">
        <is>
          <t>Other restructuring costs</t>
        </is>
      </c>
      <c r="C27" s="5" t="n">
        <v>2167</v>
      </c>
      <c r="D27" s="5" t="n">
        <v>1995</v>
      </c>
      <c r="E27" s="5" t="n">
        <v>6722</v>
      </c>
      <c r="F27" s="5" t="n">
        <v>12533</v>
      </c>
    </row>
    <row r="28">
      <c r="A28" s="4" t="inlineStr">
        <is>
          <t>Restructuring and related impairment charges</t>
        </is>
      </c>
      <c r="C28" s="5" t="n">
        <v>16763</v>
      </c>
      <c r="D28" s="5" t="n">
        <v>70232</v>
      </c>
      <c r="E28" s="5" t="n">
        <v>26897</v>
      </c>
      <c r="F28" s="5" t="n">
        <v>410258</v>
      </c>
    </row>
    <row r="29">
      <c r="A29" s="4" t="inlineStr">
        <is>
          <t>2020 Restructuring Plan | Cost of goods sold</t>
        </is>
      </c>
    </row>
    <row r="30">
      <c r="A30" s="3" t="inlineStr">
        <is>
          <t>Restructuring Cost and Reserve [Line Items]</t>
        </is>
      </c>
    </row>
    <row r="31">
      <c r="A31" s="4" t="inlineStr">
        <is>
          <t>Total costs recorded in restructuring and impairment charges</t>
        </is>
      </c>
      <c r="C31" s="5" t="n">
        <v>107</v>
      </c>
      <c r="D31" s="5" t="n">
        <v>0</v>
      </c>
      <c r="E31" s="5" t="n">
        <v>515</v>
      </c>
      <c r="F31" s="5" t="n">
        <v>0</v>
      </c>
    </row>
    <row r="32">
      <c r="A32" s="4" t="inlineStr">
        <is>
          <t>2020 Restructuring Plan | Restructuring and impairment charges</t>
        </is>
      </c>
    </row>
    <row r="33">
      <c r="A33" s="3" t="inlineStr">
        <is>
          <t>Restructuring Cost and Reserve [Line Items]</t>
        </is>
      </c>
    </row>
    <row r="34">
      <c r="A34" s="4" t="inlineStr">
        <is>
          <t>Total costs recorded in restructuring and impairment charges</t>
        </is>
      </c>
      <c r="C34" s="6" t="n">
        <v>16656</v>
      </c>
      <c r="D34" s="6" t="n">
        <v>70232</v>
      </c>
      <c r="E34" s="6" t="n">
        <v>26382</v>
      </c>
      <c r="F34" s="6" t="n">
        <v>410258</v>
      </c>
    </row>
    <row r="35">
      <c r="A35" s="4" t="inlineStr">
        <is>
          <t>2020 Restructuring Plan | Forecast</t>
        </is>
      </c>
    </row>
    <row r="36">
      <c r="A36" s="3" t="inlineStr">
        <is>
          <t>Restructuring Cost and Reserve [Line Items]</t>
        </is>
      </c>
    </row>
    <row r="37">
      <c r="A37" s="4" t="inlineStr">
        <is>
          <t>Contract-based royalties</t>
        </is>
      </c>
      <c r="B37" s="6" t="n">
        <v>0</v>
      </c>
      <c r="G37" s="6" t="n">
        <v>11608</v>
      </c>
    </row>
    <row r="38">
      <c r="A38" s="4" t="inlineStr">
        <is>
          <t>Inventory write-offs</t>
        </is>
      </c>
      <c r="B38" s="5" t="n">
        <v>1000</v>
      </c>
      <c r="G38" s="5" t="n">
        <v>2283</v>
      </c>
    </row>
    <row r="39">
      <c r="A39" s="4" t="inlineStr">
        <is>
          <t>Property and equipment impairment</t>
        </is>
      </c>
      <c r="B39" s="5" t="n">
        <v>0</v>
      </c>
      <c r="G39" s="5" t="n">
        <v>32344</v>
      </c>
    </row>
    <row r="40">
      <c r="A40" s="4" t="inlineStr">
        <is>
          <t>Intangible asset impairment</t>
        </is>
      </c>
      <c r="B40" s="5" t="n">
        <v>0</v>
      </c>
      <c r="G40" s="5" t="n">
        <v>4351</v>
      </c>
    </row>
    <row r="41">
      <c r="A41" s="4" t="inlineStr">
        <is>
          <t>Right-of-use asset impairment</t>
        </is>
      </c>
      <c r="B41" s="5" t="n">
        <v>0</v>
      </c>
      <c r="G41" s="5" t="n">
        <v>293495</v>
      </c>
    </row>
    <row r="42">
      <c r="A42" s="4" t="inlineStr">
        <is>
          <t>Employee related costs</t>
        </is>
      </c>
      <c r="B42" s="5" t="n">
        <v>0</v>
      </c>
      <c r="G42" s="5" t="n">
        <v>27734</v>
      </c>
    </row>
    <row r="43">
      <c r="A43" s="4" t="inlineStr">
        <is>
          <t>Contract exit costs</t>
        </is>
      </c>
      <c r="B43" s="5" t="n">
        <v>58999</v>
      </c>
      <c r="G43" s="5" t="n">
        <v>153048</v>
      </c>
    </row>
    <row r="44">
      <c r="A44" s="4" t="inlineStr">
        <is>
          <t>Other asset write off</t>
        </is>
      </c>
      <c r="B44" s="5" t="n">
        <v>7349</v>
      </c>
      <c r="G44" s="5" t="n">
        <v>22823</v>
      </c>
    </row>
    <row r="45">
      <c r="A45" s="4" t="inlineStr">
        <is>
          <t>Other restructuring costs</t>
        </is>
      </c>
      <c r="B45" s="5" t="n">
        <v>8028</v>
      </c>
      <c r="G45" s="5" t="n">
        <v>27314</v>
      </c>
    </row>
    <row r="46">
      <c r="A46" s="4" t="inlineStr">
        <is>
          <t>Restructuring and related impairment charges</t>
        </is>
      </c>
      <c r="B46" s="5" t="n">
        <v>75376</v>
      </c>
      <c r="G46" s="5" t="n">
        <v>575000</v>
      </c>
    </row>
    <row r="47">
      <c r="A47" s="4" t="inlineStr">
        <is>
          <t>2020 Restructuring Plan | Forecast | Cost of goods sold</t>
        </is>
      </c>
    </row>
    <row r="48">
      <c r="A48" s="3" t="inlineStr">
        <is>
          <t>Restructuring Cost and Reserve [Line Items]</t>
        </is>
      </c>
    </row>
    <row r="49">
      <c r="A49" s="4" t="inlineStr">
        <is>
          <t>Total costs recorded in restructuring and impairment charges</t>
        </is>
      </c>
      <c r="B49" s="5" t="n">
        <v>1000</v>
      </c>
      <c r="G49" s="5" t="n">
        <v>13891</v>
      </c>
    </row>
    <row r="50">
      <c r="A50" s="4" t="inlineStr">
        <is>
          <t>2020 Restructuring Plan | Forecast | Restructuring and impairment charges</t>
        </is>
      </c>
    </row>
    <row r="51">
      <c r="A51" s="3" t="inlineStr">
        <is>
          <t>Restructuring Cost and Reserve [Line Items]</t>
        </is>
      </c>
    </row>
    <row r="52">
      <c r="A52" s="4" t="inlineStr">
        <is>
          <t>Total costs recorded in restructuring and impairment charges</t>
        </is>
      </c>
      <c r="B52" s="6" t="n">
        <v>74376</v>
      </c>
      <c r="G52" s="6" t="n">
        <v>561109</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Impairment Charges - Restructuring Reserve (Details) - USD ($) $ in Thousands</t>
        </is>
      </c>
      <c r="B1" s="2" t="inlineStr">
        <is>
          <t>3 Months Ended</t>
        </is>
      </c>
      <c r="C1" s="2" t="inlineStr">
        <is>
          <t>9 Months Ended</t>
        </is>
      </c>
    </row>
    <row r="2">
      <c r="B2" s="2" t="inlineStr">
        <is>
          <t>Sep. 30, 2021</t>
        </is>
      </c>
      <c r="C2" s="2" t="inlineStr">
        <is>
          <t>Sep. 30, 2021</t>
        </is>
      </c>
    </row>
    <row r="3">
      <c r="A3" s="4" t="inlineStr">
        <is>
          <t>Employee Related Costs | Restructuring Plan, 2020, 2018 and 2017</t>
        </is>
      </c>
    </row>
    <row r="4">
      <c r="A4" s="3" t="inlineStr">
        <is>
          <t>Restructuring Reserve [Roll Forward]</t>
        </is>
      </c>
    </row>
    <row r="5">
      <c r="A5" s="4" t="inlineStr">
        <is>
          <t>Balance at January 1, 2021</t>
        </is>
      </c>
      <c r="C5" s="6" t="n">
        <v>12868</v>
      </c>
    </row>
    <row r="6">
      <c r="A6" s="4" t="inlineStr">
        <is>
          <t>Net additions (recoveries) charged to expense</t>
        </is>
      </c>
      <c r="C6" s="5" t="n">
        <v>-845</v>
      </c>
    </row>
    <row r="7">
      <c r="A7" s="4" t="inlineStr">
        <is>
          <t>Cash payments charged against reserve</t>
        </is>
      </c>
      <c r="C7" s="5" t="n">
        <v>-5471</v>
      </c>
    </row>
    <row r="8">
      <c r="A8" s="4" t="inlineStr">
        <is>
          <t>Foreign exchange and other</t>
        </is>
      </c>
      <c r="C8" s="5" t="n">
        <v>-1086</v>
      </c>
    </row>
    <row r="9">
      <c r="A9" s="4" t="inlineStr">
        <is>
          <t>Balance at September 30, 2021</t>
        </is>
      </c>
      <c r="B9" s="6" t="n">
        <v>5466</v>
      </c>
      <c r="C9" s="5" t="n">
        <v>5466</v>
      </c>
    </row>
    <row r="10">
      <c r="A10" s="4" t="inlineStr">
        <is>
          <t>Contract Exit Costs | Restructuring Plan, 2020, 2018 and 2017</t>
        </is>
      </c>
    </row>
    <row r="11">
      <c r="A11" s="3" t="inlineStr">
        <is>
          <t>Restructuring Reserve [Roll Forward]</t>
        </is>
      </c>
    </row>
    <row r="12">
      <c r="A12" s="4" t="inlineStr">
        <is>
          <t>Balance at January 1, 2021</t>
        </is>
      </c>
      <c r="C12" s="5" t="n">
        <v>61642</v>
      </c>
    </row>
    <row r="13">
      <c r="A13" s="4" t="inlineStr">
        <is>
          <t>Net additions (recoveries) charged to expense</t>
        </is>
      </c>
      <c r="C13" s="5" t="n">
        <v>17814</v>
      </c>
    </row>
    <row r="14">
      <c r="A14" s="4" t="inlineStr">
        <is>
          <t>Cash payments charged against reserve</t>
        </is>
      </c>
      <c r="C14" s="5" t="n">
        <v>-45378</v>
      </c>
    </row>
    <row r="15">
      <c r="A15" s="4" t="inlineStr">
        <is>
          <t>Foreign exchange and other</t>
        </is>
      </c>
      <c r="C15" s="5" t="n">
        <v>-1443</v>
      </c>
    </row>
    <row r="16">
      <c r="A16" s="4" t="inlineStr">
        <is>
          <t>Balance at September 30, 2021</t>
        </is>
      </c>
      <c r="B16" s="5" t="n">
        <v>32635</v>
      </c>
      <c r="C16" s="5" t="n">
        <v>32635</v>
      </c>
    </row>
    <row r="17">
      <c r="A17" s="4" t="inlineStr">
        <is>
          <t>Other Restructuring Related Costs | Restructuring Plan, 2020, 2018 and 2017</t>
        </is>
      </c>
    </row>
    <row r="18">
      <c r="A18" s="3" t="inlineStr">
        <is>
          <t>Restructuring Reserve [Roll Forward]</t>
        </is>
      </c>
    </row>
    <row r="19">
      <c r="A19" s="4" t="inlineStr">
        <is>
          <t>Balance at January 1, 2021</t>
        </is>
      </c>
      <c r="C19" s="5" t="n">
        <v>6098</v>
      </c>
    </row>
    <row r="20">
      <c r="A20" s="4" t="inlineStr">
        <is>
          <t>Net additions (recoveries) charged to expense</t>
        </is>
      </c>
      <c r="C20" s="5" t="n">
        <v>-872</v>
      </c>
    </row>
    <row r="21">
      <c r="A21" s="4" t="inlineStr">
        <is>
          <t>Cash payments charged against reserve</t>
        </is>
      </c>
      <c r="C21" s="5" t="n">
        <v>-6078</v>
      </c>
    </row>
    <row r="22">
      <c r="A22" s="4" t="inlineStr">
        <is>
          <t>Foreign exchange and other</t>
        </is>
      </c>
      <c r="C22" s="5" t="n">
        <v>140</v>
      </c>
    </row>
    <row r="23">
      <c r="A23" s="4" t="inlineStr">
        <is>
          <t>Balance at September 30, 2021</t>
        </is>
      </c>
      <c r="B23" s="5" t="n">
        <v>-712</v>
      </c>
      <c r="C23" s="5" t="n">
        <v>-712</v>
      </c>
    </row>
    <row r="24">
      <c r="A24" s="4" t="inlineStr">
        <is>
          <t>Abandoned Facilities and Write Off of Fixed Assets | 2020 Restructuring Plan</t>
        </is>
      </c>
    </row>
    <row r="25">
      <c r="A25" s="3" t="inlineStr">
        <is>
          <t>Restructuring Reserve [Roll Forward]</t>
        </is>
      </c>
    </row>
    <row r="26">
      <c r="A26" s="4" t="inlineStr">
        <is>
          <t>Net additions (recoveries) charged to expense</t>
        </is>
      </c>
      <c r="B26" s="6" t="n">
        <v>6400</v>
      </c>
      <c r="C26" s="6" t="n">
        <v>10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 width="24" customWidth="1" min="6" max="6"/>
  </cols>
  <sheetData>
    <row r="1">
      <c r="A1" s="1" t="inlineStr">
        <is>
          <t>Leases - Leases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Rent waivers</t>
        </is>
      </c>
      <c r="B4" s="6" t="n">
        <v>2200</v>
      </c>
      <c r="C4" s="6" t="n">
        <v>1000</v>
      </c>
      <c r="D4" s="6" t="n">
        <v>5100</v>
      </c>
      <c r="E4" s="6" t="n">
        <v>3400</v>
      </c>
    </row>
    <row r="5">
      <c r="A5" s="4" t="inlineStr">
        <is>
          <t>Operating lease costs</t>
        </is>
      </c>
      <c r="B5" s="5" t="n">
        <v>35630</v>
      </c>
      <c r="C5" s="5" t="n">
        <v>36882</v>
      </c>
      <c r="D5" s="5" t="n">
        <v>106973</v>
      </c>
      <c r="E5" s="5" t="n">
        <v>108614</v>
      </c>
    </row>
    <row r="6">
      <c r="A6" s="4" t="inlineStr">
        <is>
          <t>Variable lease payments</t>
        </is>
      </c>
      <c r="B6" s="6" t="n">
        <v>4650</v>
      </c>
      <c r="C6" s="6" t="n">
        <v>2879</v>
      </c>
      <c r="D6" s="6" t="n">
        <v>12025</v>
      </c>
      <c r="E6" s="6" t="n">
        <v>5447</v>
      </c>
    </row>
    <row r="7">
      <c r="A7" s="4" t="inlineStr">
        <is>
          <t>Weighted average remaining lease term (in years)</t>
        </is>
      </c>
      <c r="B7" s="4" t="inlineStr">
        <is>
          <t>8 years 10 months 2 days</t>
        </is>
      </c>
      <c r="C7" s="4" t="inlineStr">
        <is>
          <t>9 years 2 months 26 days</t>
        </is>
      </c>
      <c r="D7" s="4" t="inlineStr">
        <is>
          <t>8 years 10 months 2 days</t>
        </is>
      </c>
      <c r="E7" s="4" t="inlineStr">
        <is>
          <t>9 years 2 months 26 days</t>
        </is>
      </c>
      <c r="F7" s="4" t="inlineStr">
        <is>
          <t>9 years 1 month 13 days</t>
        </is>
      </c>
    </row>
    <row r="8">
      <c r="A8" s="4" t="inlineStr">
        <is>
          <t>Weighted average discount rate</t>
        </is>
      </c>
      <c r="B8" s="4" t="inlineStr">
        <is>
          <t>3.73%</t>
        </is>
      </c>
      <c r="C8" s="4" t="inlineStr">
        <is>
          <t>3.82%</t>
        </is>
      </c>
      <c r="D8" s="4" t="inlineStr">
        <is>
          <t>3.73%</t>
        </is>
      </c>
      <c r="E8" s="4" t="inlineStr">
        <is>
          <t>3.82%</t>
        </is>
      </c>
      <c r="F8" s="4" t="inlineStr">
        <is>
          <t>3.83%</t>
        </is>
      </c>
    </row>
    <row r="9">
      <c r="A9" s="4" t="inlineStr">
        <is>
          <t>Operating cash outflows from operating leases</t>
        </is>
      </c>
      <c r="B9" s="6" t="n">
        <v>44161</v>
      </c>
      <c r="C9" s="6" t="n">
        <v>37810</v>
      </c>
      <c r="D9" s="6" t="n">
        <v>135035</v>
      </c>
      <c r="E9" s="6" t="n">
        <v>113784</v>
      </c>
    </row>
    <row r="10">
      <c r="A10" s="4" t="inlineStr">
        <is>
          <t>Leased assets obtained in exchange for new operating lease liabilities</t>
        </is>
      </c>
      <c r="B10" s="5" t="n">
        <v>5348</v>
      </c>
      <c r="C10" s="6" t="n">
        <v>11018</v>
      </c>
      <c r="D10" s="5" t="n">
        <v>18396</v>
      </c>
      <c r="E10" s="6" t="n">
        <v>393850</v>
      </c>
    </row>
    <row r="11">
      <c r="A11" s="4" t="inlineStr">
        <is>
          <t>Leases not yet commenced</t>
        </is>
      </c>
      <c r="B11" s="6" t="n">
        <v>12200</v>
      </c>
      <c r="D11" s="6" t="n">
        <v>12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1USD ($)</t>
        </is>
      </c>
    </row>
    <row r="2">
      <c r="A2" s="3" t="inlineStr">
        <is>
          <t>Leases [Abstract]</t>
        </is>
      </c>
    </row>
    <row r="3">
      <c r="A3" s="4" t="inlineStr">
        <is>
          <t>2021 (three months ended)</t>
        </is>
      </c>
      <c r="B3" s="6" t="n">
        <v>49090</v>
      </c>
    </row>
    <row r="4">
      <c r="A4" s="4" t="inlineStr">
        <is>
          <t>2022</t>
        </is>
      </c>
      <c r="B4" s="5" t="n">
        <v>164404</v>
      </c>
    </row>
    <row r="5">
      <c r="A5" s="4" t="inlineStr">
        <is>
          <t>2023</t>
        </is>
      </c>
      <c r="B5" s="5" t="n">
        <v>144415</v>
      </c>
    </row>
    <row r="6">
      <c r="A6" s="4" t="inlineStr">
        <is>
          <t>2024</t>
        </is>
      </c>
      <c r="B6" s="5" t="n">
        <v>124609</v>
      </c>
    </row>
    <row r="7">
      <c r="A7" s="4" t="inlineStr">
        <is>
          <t>2025</t>
        </is>
      </c>
      <c r="B7" s="5" t="n">
        <v>95162</v>
      </c>
    </row>
    <row r="8">
      <c r="A8" s="4" t="inlineStr">
        <is>
          <t>2026 and thereafter</t>
        </is>
      </c>
      <c r="B8" s="5" t="n">
        <v>453252</v>
      </c>
    </row>
    <row r="9">
      <c r="A9" s="4" t="inlineStr">
        <is>
          <t>Total lease payments</t>
        </is>
      </c>
      <c r="B9" s="5" t="n">
        <v>1030932</v>
      </c>
    </row>
    <row r="10">
      <c r="A10" s="4" t="inlineStr">
        <is>
          <t>Less: Interest</t>
        </is>
      </c>
      <c r="B10" s="5" t="n">
        <v>160289</v>
      </c>
    </row>
    <row r="11">
      <c r="A11" s="4" t="inlineStr">
        <is>
          <t>Total present value of lease liabilities</t>
        </is>
      </c>
      <c r="B11" s="6" t="n">
        <v>870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redit Facility and Other Long Term Debt - Components of Convertible Senior Notes (Details) - USD ($) $ in Thousands</t>
        </is>
      </c>
      <c r="B1" s="2" t="inlineStr">
        <is>
          <t>Sep. 30, 2021</t>
        </is>
      </c>
      <c r="C1" s="2" t="inlineStr">
        <is>
          <t>Dec. 31, 2020</t>
        </is>
      </c>
      <c r="D1" s="2" t="inlineStr">
        <is>
          <t>Sep. 30, 2020</t>
        </is>
      </c>
      <c r="E1" s="2" t="inlineStr">
        <is>
          <t>May 31, 2020</t>
        </is>
      </c>
      <c r="F1" s="2" t="inlineStr">
        <is>
          <t>Sep. 30, 2016</t>
        </is>
      </c>
    </row>
    <row r="2">
      <c r="A2" s="3" t="inlineStr">
        <is>
          <t>Debt Instrument [Line Items]</t>
        </is>
      </c>
    </row>
    <row r="3">
      <c r="A3" s="4" t="inlineStr">
        <is>
          <t>Total principal payments due</t>
        </is>
      </c>
      <c r="B3" s="6" t="n">
        <v>680919</v>
      </c>
      <c r="C3" s="6" t="n">
        <v>1100000</v>
      </c>
      <c r="D3" s="6" t="n">
        <v>1100000</v>
      </c>
    </row>
    <row r="4">
      <c r="A4" s="4" t="inlineStr">
        <is>
          <t>Total amount outstanding</t>
        </is>
      </c>
      <c r="B4" s="5" t="n">
        <v>662903</v>
      </c>
      <c r="C4" s="5" t="n">
        <v>1003556</v>
      </c>
      <c r="D4" s="5" t="n">
        <v>997347</v>
      </c>
    </row>
    <row r="5">
      <c r="A5" s="4" t="inlineStr">
        <is>
          <t>Credit Facility borrowings</t>
        </is>
      </c>
      <c r="B5" s="5" t="n">
        <v>0</v>
      </c>
      <c r="C5" s="5" t="n">
        <v>0</v>
      </c>
      <c r="D5" s="5" t="n">
        <v>0</v>
      </c>
    </row>
    <row r="6">
      <c r="A6" s="4" t="inlineStr">
        <is>
          <t>Non-current portion of long-term debt</t>
        </is>
      </c>
      <c r="B6" s="5" t="n">
        <v>662903</v>
      </c>
      <c r="C6" s="5" t="n">
        <v>1003556</v>
      </c>
      <c r="D6" s="5" t="n">
        <v>997347</v>
      </c>
    </row>
    <row r="7">
      <c r="A7" s="4" t="inlineStr">
        <is>
          <t>Credit Facility</t>
        </is>
      </c>
    </row>
    <row r="8">
      <c r="A8" s="3" t="inlineStr">
        <is>
          <t>Debt Instrument [Line Items]</t>
        </is>
      </c>
    </row>
    <row r="9">
      <c r="A9" s="4" t="inlineStr">
        <is>
          <t>Total principal payments due</t>
        </is>
      </c>
      <c r="B9" s="5" t="n">
        <v>0</v>
      </c>
      <c r="C9" s="5" t="n">
        <v>0</v>
      </c>
      <c r="D9" s="5" t="n">
        <v>0</v>
      </c>
    </row>
    <row r="10">
      <c r="A10" s="4" t="inlineStr">
        <is>
          <t>Unamortized debt issuance costs - Credit facility</t>
        </is>
      </c>
      <c r="B10" s="5" t="n">
        <v>-3095</v>
      </c>
      <c r="C10" s="5" t="n">
        <v>-4325</v>
      </c>
      <c r="D10" s="5" t="n">
        <v>-4601</v>
      </c>
    </row>
    <row r="11">
      <c r="A11" s="4" t="inlineStr">
        <is>
          <t>1.50% Convertible Senior Notes</t>
        </is>
      </c>
    </row>
    <row r="12">
      <c r="A12" s="3" t="inlineStr">
        <is>
          <t>Debt Instrument [Line Items]</t>
        </is>
      </c>
    </row>
    <row r="13">
      <c r="A13" s="4" t="inlineStr">
        <is>
          <t>Unamortized debt issuance costs - Credit facility</t>
        </is>
      </c>
      <c r="E13" s="6" t="n">
        <v>-10000</v>
      </c>
    </row>
    <row r="14">
      <c r="A14" s="4" t="inlineStr">
        <is>
          <t>1.50% Convertible Senior Notes | Convertible Notes</t>
        </is>
      </c>
    </row>
    <row r="15">
      <c r="A15" s="3" t="inlineStr">
        <is>
          <t>Debt Instrument [Line Items]</t>
        </is>
      </c>
    </row>
    <row r="16">
      <c r="A16" s="4" t="inlineStr">
        <is>
          <t>Total principal payments due</t>
        </is>
      </c>
      <c r="B16" s="5" t="n">
        <v>80919</v>
      </c>
      <c r="C16" s="5" t="n">
        <v>500000</v>
      </c>
      <c r="D16" s="5" t="n">
        <v>500000</v>
      </c>
    </row>
    <row r="17">
      <c r="A17" s="4" t="inlineStr">
        <is>
          <t>Unamortized debt discount</t>
        </is>
      </c>
      <c r="B17" s="5" t="n">
        <v>-10105</v>
      </c>
      <c r="C17" s="5" t="n">
        <v>-79031</v>
      </c>
      <c r="D17" s="5" t="n">
        <v>-84127</v>
      </c>
    </row>
    <row r="18">
      <c r="A18" s="4" t="inlineStr">
        <is>
          <t>Unamortized debt issuance costs - Credit facility</t>
        </is>
      </c>
      <c r="B18" s="5" t="n">
        <v>-1086</v>
      </c>
      <c r="C18" s="5" t="n">
        <v>-8763</v>
      </c>
      <c r="D18" s="5" t="n">
        <v>-9403</v>
      </c>
    </row>
    <row r="19">
      <c r="A19" s="4" t="inlineStr">
        <is>
          <t>1.50% Convertible Senior Notes | Senior Notes</t>
        </is>
      </c>
    </row>
    <row r="20">
      <c r="A20" s="3" t="inlineStr">
        <is>
          <t>Debt Instrument [Line Items]</t>
        </is>
      </c>
    </row>
    <row r="21">
      <c r="A21" s="4" t="inlineStr">
        <is>
          <t>Unamortized debt issuance costs - Credit facility</t>
        </is>
      </c>
      <c r="E21" s="6" t="n">
        <v>-12300</v>
      </c>
    </row>
    <row r="22">
      <c r="A22" s="4" t="inlineStr">
        <is>
          <t>3.25% Senior Notes | Senior Notes</t>
        </is>
      </c>
    </row>
    <row r="23">
      <c r="A23" s="3" t="inlineStr">
        <is>
          <t>Debt Instrument [Line Items]</t>
        </is>
      </c>
    </row>
    <row r="24">
      <c r="A24" s="4" t="inlineStr">
        <is>
          <t>Total principal payments due</t>
        </is>
      </c>
      <c r="B24" s="5" t="n">
        <v>600000</v>
      </c>
      <c r="C24" s="5" t="n">
        <v>600000</v>
      </c>
      <c r="D24" s="5" t="n">
        <v>600000</v>
      </c>
    </row>
    <row r="25">
      <c r="A25" s="4" t="inlineStr">
        <is>
          <t>Unamortized debt discount</t>
        </is>
      </c>
      <c r="B25" s="5" t="n">
        <v>-1194</v>
      </c>
      <c r="C25" s="5" t="n">
        <v>-1385</v>
      </c>
      <c r="D25" s="5" t="n">
        <v>-1448</v>
      </c>
    </row>
    <row r="26">
      <c r="A26" s="4" t="inlineStr">
        <is>
          <t>Unamortized debt issuance costs - Credit facility</t>
        </is>
      </c>
      <c r="B26" s="6" t="n">
        <v>-2536</v>
      </c>
      <c r="C26" s="6" t="n">
        <v>-2940</v>
      </c>
      <c r="D26" s="6" t="n">
        <v>-3074</v>
      </c>
      <c r="F26" s="6" t="n">
        <v>-5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1" customWidth="1" min="5" max="5"/>
    <col width="21" customWidth="1" min="6" max="6"/>
    <col width="21" customWidth="1" min="7" max="7"/>
    <col width="20" customWidth="1" min="8" max="8"/>
  </cols>
  <sheetData>
    <row r="1">
      <c r="A1" s="1" t="inlineStr">
        <is>
          <t>Credit Facility and Other Long Term Debt - Credit Facility (Details)</t>
        </is>
      </c>
      <c r="B1" s="2" t="inlineStr">
        <is>
          <t>Mar. 08, 2019USD ($)</t>
        </is>
      </c>
      <c r="C1" s="2" t="inlineStr">
        <is>
          <t>May 31, 2021</t>
        </is>
      </c>
      <c r="D1" s="2" t="inlineStr">
        <is>
          <t>Sep. 30, 2020USD ($)</t>
        </is>
      </c>
      <c r="E1" s="2" t="inlineStr">
        <is>
          <t>Sep. 30, 2021USD ($)</t>
        </is>
      </c>
      <c r="F1" s="2" t="inlineStr">
        <is>
          <t>Sep. 30, 2020USD ($)</t>
        </is>
      </c>
      <c r="G1" s="2" t="inlineStr">
        <is>
          <t>Dec. 31, 2020USD ($)</t>
        </is>
      </c>
      <c r="H1" s="2" t="inlineStr">
        <is>
          <t>May 31, 2020USD ($)</t>
        </is>
      </c>
    </row>
    <row r="2">
      <c r="A2" s="3" t="inlineStr">
        <is>
          <t>Debt Instrument [Line Items]</t>
        </is>
      </c>
    </row>
    <row r="3">
      <c r="A3" s="4" t="inlineStr">
        <is>
          <t>Outstanding under credit facility</t>
        </is>
      </c>
      <c r="D3" s="6" t="n">
        <v>1100000000</v>
      </c>
      <c r="E3" s="6" t="n">
        <v>680919000</v>
      </c>
      <c r="F3" s="6" t="n">
        <v>1100000000</v>
      </c>
      <c r="G3" s="6" t="n">
        <v>1100000000</v>
      </c>
    </row>
    <row r="4">
      <c r="A4" s="4" t="inlineStr">
        <is>
          <t>LIBOR | Minimum</t>
        </is>
      </c>
    </row>
    <row r="5">
      <c r="A5" s="3" t="inlineStr">
        <is>
          <t>Debt Instrument [Line Items]</t>
        </is>
      </c>
    </row>
    <row r="6">
      <c r="A6" s="4" t="inlineStr">
        <is>
          <t>Variable rate</t>
        </is>
      </c>
      <c r="E6" s="4" t="inlineStr">
        <is>
          <t>1.25%</t>
        </is>
      </c>
    </row>
    <row r="7">
      <c r="A7" s="4" t="inlineStr">
        <is>
          <t>LIBOR | Maximum</t>
        </is>
      </c>
    </row>
    <row r="8">
      <c r="A8" s="3" t="inlineStr">
        <is>
          <t>Debt Instrument [Line Items]</t>
        </is>
      </c>
    </row>
    <row r="9">
      <c r="A9" s="4" t="inlineStr">
        <is>
          <t>Variable rate</t>
        </is>
      </c>
      <c r="E9" s="4" t="inlineStr">
        <is>
          <t>1.75%</t>
        </is>
      </c>
    </row>
    <row r="10">
      <c r="A10" s="4" t="inlineStr">
        <is>
          <t>Base Rate | Minimum</t>
        </is>
      </c>
    </row>
    <row r="11">
      <c r="A11" s="3" t="inlineStr">
        <is>
          <t>Debt Instrument [Line Items]</t>
        </is>
      </c>
    </row>
    <row r="12">
      <c r="A12" s="4" t="inlineStr">
        <is>
          <t>Variable rate</t>
        </is>
      </c>
      <c r="E12" s="4" t="inlineStr">
        <is>
          <t>0.25%</t>
        </is>
      </c>
    </row>
    <row r="13">
      <c r="A13" s="4" t="inlineStr">
        <is>
          <t>Base Rate | Maximum</t>
        </is>
      </c>
    </row>
    <row r="14">
      <c r="A14" s="3" t="inlineStr">
        <is>
          <t>Debt Instrument [Line Items]</t>
        </is>
      </c>
    </row>
    <row r="15">
      <c r="A15" s="4" t="inlineStr">
        <is>
          <t>Variable rate</t>
        </is>
      </c>
      <c r="E15" s="4" t="inlineStr">
        <is>
          <t>0.75%</t>
        </is>
      </c>
    </row>
    <row r="16">
      <c r="A16" s="4" t="inlineStr">
        <is>
          <t>Letter of Credit</t>
        </is>
      </c>
    </row>
    <row r="17">
      <c r="A17" s="3" t="inlineStr">
        <is>
          <t>Debt Instrument [Line Items]</t>
        </is>
      </c>
    </row>
    <row r="18">
      <c r="A18" s="4" t="inlineStr">
        <is>
          <t>Maximum borrowing capacity</t>
        </is>
      </c>
      <c r="E18" s="6" t="n">
        <v>50000000</v>
      </c>
    </row>
    <row r="19">
      <c r="A19" s="4" t="inlineStr">
        <is>
          <t>Letters of credit outstanding</t>
        </is>
      </c>
      <c r="D19" s="5" t="n">
        <v>15500000</v>
      </c>
      <c r="E19" s="5" t="n">
        <v>4400000</v>
      </c>
      <c r="F19" s="5" t="n">
        <v>15500000</v>
      </c>
      <c r="G19" s="5" t="n">
        <v>4300000</v>
      </c>
    </row>
    <row r="20">
      <c r="A20" s="4" t="inlineStr">
        <is>
          <t>Credit Agreement</t>
        </is>
      </c>
    </row>
    <row r="21">
      <c r="A21" s="3" t="inlineStr">
        <is>
          <t>Debt Instrument [Line Items]</t>
        </is>
      </c>
    </row>
    <row r="22">
      <c r="A22" s="4" t="inlineStr">
        <is>
          <t>Maximum borrowing capacity</t>
        </is>
      </c>
      <c r="E22" s="5" t="n">
        <v>300000000</v>
      </c>
    </row>
    <row r="23">
      <c r="A23" s="4" t="inlineStr">
        <is>
          <t>Credit Agreement | Revolving Credit Facility</t>
        </is>
      </c>
    </row>
    <row r="24">
      <c r="A24" s="3" t="inlineStr">
        <is>
          <t>Debt Instrument [Line Items]</t>
        </is>
      </c>
    </row>
    <row r="25">
      <c r="A25" s="4" t="inlineStr">
        <is>
          <t>Credit agreement, term</t>
        </is>
      </c>
      <c r="B25" s="4" t="inlineStr">
        <is>
          <t>5 years</t>
        </is>
      </c>
    </row>
    <row r="26">
      <c r="A26" s="4" t="inlineStr">
        <is>
          <t>Maximum borrowing capacity</t>
        </is>
      </c>
      <c r="B26" s="6" t="n">
        <v>1250000000</v>
      </c>
      <c r="H26" s="6" t="n">
        <v>1100000000</v>
      </c>
    </row>
    <row r="27">
      <c r="A27" s="4" t="inlineStr">
        <is>
          <t>Outstanding under credit facility</t>
        </is>
      </c>
      <c r="D27" s="6" t="n">
        <v>0</v>
      </c>
      <c r="E27" s="6" t="n">
        <v>0</v>
      </c>
      <c r="F27" s="6" t="n">
        <v>0</v>
      </c>
      <c r="G27" s="6" t="n">
        <v>0</v>
      </c>
    </row>
    <row r="28">
      <c r="A28" s="4" t="inlineStr">
        <is>
          <t>Covenant, consolidated EBITDA to consolidated interest expense ratio, greater than or equal</t>
        </is>
      </c>
      <c r="C28" s="9" t="n">
        <v>3.5</v>
      </c>
    </row>
    <row r="29">
      <c r="A29" s="4" t="inlineStr">
        <is>
          <t>Debt, leverage covenant, consolidated total indebtedness to consolidated EBITDA ratio less than or equal</t>
        </is>
      </c>
      <c r="C29" s="9" t="n">
        <v>3.25</v>
      </c>
    </row>
    <row r="30">
      <c r="A30" s="4" t="inlineStr">
        <is>
          <t>Weighted average interest rate (percent)</t>
        </is>
      </c>
      <c r="D30" s="4" t="inlineStr">
        <is>
          <t>2.10%</t>
        </is>
      </c>
      <c r="F30" s="4" t="inlineStr">
        <is>
          <t>2.30%</t>
        </is>
      </c>
    </row>
    <row r="31">
      <c r="A31" s="4" t="inlineStr">
        <is>
          <t>Commitment fee percentage</t>
        </is>
      </c>
      <c r="E31" s="4" t="inlineStr">
        <is>
          <t>0.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1545532</v>
      </c>
      <c r="C4" s="6" t="n">
        <v>1433021</v>
      </c>
      <c r="D4" s="6" t="n">
        <v>4154261</v>
      </c>
      <c r="E4" s="6" t="n">
        <v>3070901</v>
      </c>
    </row>
    <row r="5">
      <c r="A5" s="4" t="inlineStr">
        <is>
          <t>Cost of goods sold</t>
        </is>
      </c>
      <c r="B5" s="5" t="n">
        <v>757428</v>
      </c>
      <c r="C5" s="5" t="n">
        <v>746701</v>
      </c>
      <c r="D5" s="5" t="n">
        <v>2068695</v>
      </c>
      <c r="E5" s="5" t="n">
        <v>1604428</v>
      </c>
    </row>
    <row r="6">
      <c r="A6" s="4" t="inlineStr">
        <is>
          <t>Gross profit</t>
        </is>
      </c>
      <c r="B6" s="5" t="n">
        <v>788104</v>
      </c>
      <c r="C6" s="5" t="n">
        <v>686320</v>
      </c>
      <c r="D6" s="5" t="n">
        <v>2085566</v>
      </c>
      <c r="E6" s="5" t="n">
        <v>1466473</v>
      </c>
    </row>
    <row r="7">
      <c r="A7" s="4" t="inlineStr">
        <is>
          <t>Selling, general and administrative expenses</t>
        </is>
      </c>
      <c r="B7" s="5" t="n">
        <v>599384</v>
      </c>
      <c r="C7" s="5" t="n">
        <v>553549</v>
      </c>
      <c r="D7" s="5" t="n">
        <v>1659025</v>
      </c>
      <c r="E7" s="5" t="n">
        <v>1586156</v>
      </c>
    </row>
    <row r="8">
      <c r="A8" s="4" t="inlineStr">
        <is>
          <t>Restructuring and impairment charges</t>
        </is>
      </c>
      <c r="B8" s="5" t="n">
        <v>16656</v>
      </c>
      <c r="C8" s="5" t="n">
        <v>74201</v>
      </c>
      <c r="D8" s="5" t="n">
        <v>26382</v>
      </c>
      <c r="E8" s="5" t="n">
        <v>549601</v>
      </c>
    </row>
    <row r="9">
      <c r="A9" s="4" t="inlineStr">
        <is>
          <t>Income (loss) from operations</t>
        </is>
      </c>
      <c r="B9" s="5" t="n">
        <v>172064</v>
      </c>
      <c r="C9" s="5" t="n">
        <v>58570</v>
      </c>
      <c r="D9" s="5" t="n">
        <v>400159</v>
      </c>
      <c r="E9" s="5" t="n">
        <v>-669284</v>
      </c>
    </row>
    <row r="10">
      <c r="A10" s="4" t="inlineStr">
        <is>
          <t>Interest income (expense), net</t>
        </is>
      </c>
      <c r="B10" s="5" t="n">
        <v>-9261</v>
      </c>
      <c r="C10" s="5" t="n">
        <v>-14955</v>
      </c>
      <c r="D10" s="5" t="n">
        <v>-36705</v>
      </c>
      <c r="E10" s="5" t="n">
        <v>-32251</v>
      </c>
    </row>
    <row r="11">
      <c r="A11" s="4" t="inlineStr">
        <is>
          <t>Other income (expense), net</t>
        </is>
      </c>
      <c r="B11" s="5" t="n">
        <v>-29476</v>
      </c>
      <c r="C11" s="5" t="n">
        <v>-7184</v>
      </c>
      <c r="D11" s="5" t="n">
        <v>-75150</v>
      </c>
      <c r="E11" s="5" t="n">
        <v>-10493</v>
      </c>
    </row>
    <row r="12">
      <c r="A12" s="4" t="inlineStr">
        <is>
          <t>Income (loss) before income taxes</t>
        </is>
      </c>
      <c r="B12" s="5" t="n">
        <v>133327</v>
      </c>
      <c r="C12" s="5" t="n">
        <v>36431</v>
      </c>
      <c r="D12" s="5" t="n">
        <v>288304</v>
      </c>
      <c r="E12" s="5" t="n">
        <v>-712028</v>
      </c>
    </row>
    <row r="13">
      <c r="A13" s="4" t="inlineStr">
        <is>
          <t>Income tax expense (benefit)</t>
        </is>
      </c>
      <c r="B13" s="5" t="n">
        <v>18962</v>
      </c>
      <c r="C13" s="5" t="n">
        <v>-3714</v>
      </c>
      <c r="D13" s="5" t="n">
        <v>38870</v>
      </c>
      <c r="E13" s="5" t="n">
        <v>14696</v>
      </c>
    </row>
    <row r="14">
      <c r="A14" s="4" t="inlineStr">
        <is>
          <t>Income (loss) from equity method investments</t>
        </is>
      </c>
      <c r="B14" s="5" t="n">
        <v>-921</v>
      </c>
      <c r="C14" s="5" t="n">
        <v>-1199</v>
      </c>
      <c r="D14" s="5" t="n">
        <v>969</v>
      </c>
      <c r="E14" s="5" t="n">
        <v>-6906</v>
      </c>
    </row>
    <row r="15">
      <c r="A15" s="4" t="inlineStr">
        <is>
          <t>Net income (loss)</t>
        </is>
      </c>
      <c r="B15" s="6" t="n">
        <v>113444</v>
      </c>
      <c r="C15" s="6" t="n">
        <v>38946</v>
      </c>
      <c r="D15" s="6" t="n">
        <v>250403</v>
      </c>
      <c r="E15" s="6" t="n">
        <v>-733630</v>
      </c>
    </row>
    <row r="16">
      <c r="A16" s="4" t="inlineStr">
        <is>
          <t>Basic net income (loss) per share of Class A, B and C common stock (in dollars per share)</t>
        </is>
      </c>
      <c r="B16" s="8" t="n">
        <v>0.24</v>
      </c>
      <c r="C16" s="8" t="n">
        <v>0.09</v>
      </c>
      <c r="D16" s="8" t="n">
        <v>0.54</v>
      </c>
      <c r="E16" s="8" t="n">
        <v>-1.62</v>
      </c>
    </row>
    <row r="17">
      <c r="A17" s="4" t="inlineStr">
        <is>
          <t>Diluted net income (loss) per share of Class A, B and C common stock (in dollars per share)</t>
        </is>
      </c>
      <c r="B17" s="8" t="n">
        <v>0.24</v>
      </c>
      <c r="C17" s="8" t="n">
        <v>0.09</v>
      </c>
      <c r="D17" s="8" t="n">
        <v>0.54</v>
      </c>
      <c r="E17" s="8" t="n">
        <v>-1.62</v>
      </c>
    </row>
    <row r="18">
      <c r="A18" s="3" t="inlineStr">
        <is>
          <t>Weighted average common shares outstanding Class A, B and C common stock</t>
        </is>
      </c>
    </row>
    <row r="19">
      <c r="A19" s="4" t="inlineStr">
        <is>
          <t>Basic (in shares)</t>
        </is>
      </c>
      <c r="B19" s="5" t="n">
        <v>470002</v>
      </c>
      <c r="C19" s="5" t="n">
        <v>454541</v>
      </c>
      <c r="D19" s="5" t="n">
        <v>461908</v>
      </c>
      <c r="E19" s="5" t="n">
        <v>453847</v>
      </c>
    </row>
    <row r="20">
      <c r="A20" s="4" t="inlineStr">
        <is>
          <t>Diluted (in shares)</t>
        </is>
      </c>
      <c r="B20" s="5" t="n">
        <v>473116</v>
      </c>
      <c r="C20" s="5" t="n">
        <v>456674</v>
      </c>
      <c r="D20" s="5" t="n">
        <v>464918</v>
      </c>
      <c r="E20" s="5" t="n">
        <v>453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7" customWidth="1" min="2" max="2"/>
    <col width="26" customWidth="1" min="3" max="3"/>
    <col width="3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redit Facility and Other Long Term Debt - Senior Notes, Capped Call Transaction and Interest Expense (Details) $ / shares in Units, shares in Millions</t>
        </is>
      </c>
      <c r="B1" s="2" t="inlineStr">
        <is>
          <t>1 Months Ended</t>
        </is>
      </c>
      <c r="E1" s="2" t="inlineStr">
        <is>
          <t>3 Months Ended</t>
        </is>
      </c>
      <c r="F1" s="2" t="inlineStr">
        <is>
          <t>9 Months Ended</t>
        </is>
      </c>
    </row>
    <row r="2">
      <c r="B2" s="2" t="inlineStr">
        <is>
          <t>Aug. 31, 2021USD ($)shares</t>
        </is>
      </c>
      <c r="C2" s="2" t="inlineStr">
        <is>
          <t>May 31, 2021USD ($)shares</t>
        </is>
      </c>
      <c r="D2" s="2" t="inlineStr">
        <is>
          <t>May 31, 2020USD ($)d$ / shares</t>
        </is>
      </c>
      <c r="E2" s="2" t="inlineStr">
        <is>
          <t>Sep. 30, 2021USD ($)</t>
        </is>
      </c>
      <c r="F2" s="2" t="inlineStr">
        <is>
          <t>Sep. 30, 2021USD ($)</t>
        </is>
      </c>
      <c r="G2" s="2" t="inlineStr">
        <is>
          <t>Sep. 30, 2020USD ($)</t>
        </is>
      </c>
      <c r="H2" s="2" t="inlineStr">
        <is>
          <t>Dec. 31, 2020USD ($)</t>
        </is>
      </c>
      <c r="I2" s="2" t="inlineStr">
        <is>
          <t>Sep. 30, 2016USD ($)</t>
        </is>
      </c>
      <c r="J2" s="2" t="inlineStr">
        <is>
          <t>Jun. 30, 2016USD ($)</t>
        </is>
      </c>
    </row>
    <row r="3">
      <c r="A3" s="3" t="inlineStr">
        <is>
          <t>Debt Instrument [Line Items]</t>
        </is>
      </c>
    </row>
    <row r="4">
      <c r="A4" s="4" t="inlineStr">
        <is>
          <t>Repayment of credit facility</t>
        </is>
      </c>
      <c r="D4" s="6" t="n">
        <v>439900000</v>
      </c>
    </row>
    <row r="5">
      <c r="A5" s="4" t="inlineStr">
        <is>
          <t>Loss on conversion of notes</t>
        </is>
      </c>
      <c r="F5" s="6" t="n">
        <v>58526000</v>
      </c>
      <c r="G5" s="6" t="n">
        <v>0</v>
      </c>
    </row>
    <row r="6">
      <c r="A6" s="4" t="inlineStr">
        <is>
          <t>Proceeds from option contract termination</t>
        </is>
      </c>
      <c r="B6" s="6" t="n">
        <v>38600000</v>
      </c>
      <c r="C6" s="6" t="n">
        <v>53000000</v>
      </c>
    </row>
    <row r="7">
      <c r="A7" s="4" t="inlineStr">
        <is>
          <t>Effective interest rate,percentage</t>
        </is>
      </c>
      <c r="E7" s="4" t="inlineStr">
        <is>
          <t>6.80%</t>
        </is>
      </c>
      <c r="F7" s="4" t="inlineStr">
        <is>
          <t>6.80%</t>
        </is>
      </c>
    </row>
    <row r="8">
      <c r="A8" s="4" t="inlineStr">
        <is>
          <t>1.50% Convertible Senior Notes</t>
        </is>
      </c>
    </row>
    <row r="9">
      <c r="A9" s="3" t="inlineStr">
        <is>
          <t>Debt Instrument [Line Items]</t>
        </is>
      </c>
    </row>
    <row r="10">
      <c r="A10" s="4" t="inlineStr">
        <is>
          <t>Stated interest rate, percentage</t>
        </is>
      </c>
      <c r="D10" s="4" t="inlineStr">
        <is>
          <t>1.50%</t>
        </is>
      </c>
    </row>
    <row r="11">
      <c r="A11" s="4" t="inlineStr">
        <is>
          <t>Aggregate principal</t>
        </is>
      </c>
      <c r="D11" s="6" t="n">
        <v>500000000</v>
      </c>
      <c r="E11" s="6" t="n">
        <v>80900000</v>
      </c>
      <c r="F11" s="6" t="n">
        <v>80900000</v>
      </c>
    </row>
    <row r="12">
      <c r="A12" s="4" t="inlineStr">
        <is>
          <t>Proceeds from debt offering</t>
        </is>
      </c>
      <c r="D12" s="5" t="n">
        <v>488800000</v>
      </c>
    </row>
    <row r="13">
      <c r="A13" s="4" t="inlineStr">
        <is>
          <t>Payment of cap call transaction</t>
        </is>
      </c>
      <c r="D13" s="6" t="n">
        <v>47900000</v>
      </c>
    </row>
    <row r="14">
      <c r="A14" s="4" t="inlineStr">
        <is>
          <t>Convertible notes exchanged</t>
        </is>
      </c>
      <c r="B14" s="5" t="n">
        <v>169100000</v>
      </c>
      <c r="C14" s="5" t="n">
        <v>250000000</v>
      </c>
      <c r="E14" s="5" t="n">
        <v>169000000</v>
      </c>
      <c r="F14" s="5" t="n">
        <v>419000000</v>
      </c>
    </row>
    <row r="15">
      <c r="A15" s="4" t="inlineStr">
        <is>
          <t>Repayments of convertible notes</t>
        </is>
      </c>
      <c r="B15" s="6" t="n">
        <v>207000000</v>
      </c>
      <c r="C15" s="6" t="n">
        <v>300000000</v>
      </c>
    </row>
    <row r="16">
      <c r="A16" s="4" t="inlineStr">
        <is>
          <t>Loss on conversion of notes</t>
        </is>
      </c>
      <c r="E16" s="6" t="n">
        <v>23800000</v>
      </c>
      <c r="F16" s="6" t="n">
        <v>58500000</v>
      </c>
    </row>
    <row r="17">
      <c r="A17" s="4" t="inlineStr">
        <is>
          <t>Initial conversion rate</t>
        </is>
      </c>
      <c r="D17" s="10" t="n">
        <v>0.1018589</v>
      </c>
    </row>
    <row r="18">
      <c r="A18" s="4" t="inlineStr">
        <is>
          <t>Debt conversion price (in usd per share) | $ / shares</t>
        </is>
      </c>
      <c r="D18" s="8" t="n">
        <v>9.82</v>
      </c>
    </row>
    <row r="19">
      <c r="A19" s="4" t="inlineStr">
        <is>
          <t>Trading days (whether or not consecutive) | d</t>
        </is>
      </c>
      <c r="D19" s="5" t="n">
        <v>20</v>
      </c>
    </row>
    <row r="20">
      <c r="A20" s="4" t="inlineStr">
        <is>
          <t>Consecutive trading days | d</t>
        </is>
      </c>
      <c r="D20" s="5" t="n">
        <v>30</v>
      </c>
    </row>
    <row r="21">
      <c r="A21" s="4" t="inlineStr">
        <is>
          <t>Percentage of stock price</t>
        </is>
      </c>
      <c r="D21" s="4" t="inlineStr">
        <is>
          <t>130.00%</t>
        </is>
      </c>
    </row>
    <row r="22">
      <c r="A22" s="4" t="inlineStr">
        <is>
          <t>Business period</t>
        </is>
      </c>
      <c r="D22" s="4" t="inlineStr">
        <is>
          <t>5 days</t>
        </is>
      </c>
    </row>
    <row r="23">
      <c r="A23" s="4" t="inlineStr">
        <is>
          <t>Measurement period</t>
        </is>
      </c>
      <c r="D23" s="4" t="inlineStr">
        <is>
          <t>5 days</t>
        </is>
      </c>
    </row>
    <row r="24">
      <c r="A24" s="4" t="inlineStr">
        <is>
          <t>Measurement period, percentage</t>
        </is>
      </c>
      <c r="D24" s="4" t="inlineStr">
        <is>
          <t>98.00%</t>
        </is>
      </c>
    </row>
    <row r="25">
      <c r="A25" s="4" t="inlineStr">
        <is>
          <t>Redemption price, percentage of principal repurchased</t>
        </is>
      </c>
      <c r="D25" s="4" t="inlineStr">
        <is>
          <t>100.00%</t>
        </is>
      </c>
    </row>
    <row r="26">
      <c r="A26" s="4" t="inlineStr">
        <is>
          <t>Cap call transaction cap price per share (in usd per share) | $ / shares</t>
        </is>
      </c>
      <c r="D26" s="7" t="n">
        <v>13.475</v>
      </c>
    </row>
    <row r="27">
      <c r="A27" s="4" t="inlineStr">
        <is>
          <t>Premium over last reported sale price, percentage</t>
        </is>
      </c>
      <c r="D27" s="4" t="inlineStr">
        <is>
          <t>75.00%</t>
        </is>
      </c>
    </row>
    <row r="28">
      <c r="A28" s="4" t="inlineStr">
        <is>
          <t>Deferred financing costs</t>
        </is>
      </c>
      <c r="D28" s="6" t="n">
        <v>10000000</v>
      </c>
    </row>
    <row r="29">
      <c r="A29" s="4" t="inlineStr">
        <is>
          <t>1.50% Convertible Senior Notes | Additional Paid-in Capital</t>
        </is>
      </c>
    </row>
    <row r="30">
      <c r="A30" s="3" t="inlineStr">
        <is>
          <t>Debt Instrument [Line Items]</t>
        </is>
      </c>
    </row>
    <row r="31">
      <c r="A31" s="4" t="inlineStr">
        <is>
          <t>Deferred financing costs</t>
        </is>
      </c>
      <c r="D31" s="5" t="n">
        <v>2200000</v>
      </c>
    </row>
    <row r="32">
      <c r="A32" s="4" t="inlineStr">
        <is>
          <t>1.50% Convertible Senior Notes | Senior Notes</t>
        </is>
      </c>
    </row>
    <row r="33">
      <c r="A33" s="3" t="inlineStr">
        <is>
          <t>Debt Instrument [Line Items]</t>
        </is>
      </c>
    </row>
    <row r="34">
      <c r="A34" s="4" t="inlineStr">
        <is>
          <t>Deferred financing costs</t>
        </is>
      </c>
      <c r="D34" s="6" t="n">
        <v>12300000</v>
      </c>
    </row>
    <row r="35">
      <c r="A35" s="4" t="inlineStr">
        <is>
          <t>1.50% Convertible Senior Notes | Class C Common Stock</t>
        </is>
      </c>
    </row>
    <row r="36">
      <c r="A36" s="3" t="inlineStr">
        <is>
          <t>Debt Instrument [Line Items]</t>
        </is>
      </c>
    </row>
    <row r="37">
      <c r="A37" s="4" t="inlineStr">
        <is>
          <t>Stock issued in exchange of convertible notes (shares) | shares</t>
        </is>
      </c>
      <c r="B37" s="11" t="n">
        <v>7.7</v>
      </c>
      <c r="C37" s="11" t="n">
        <v>11.1</v>
      </c>
    </row>
    <row r="38">
      <c r="A38" s="4" t="inlineStr">
        <is>
          <t>3.25% Senior Notes | Senior Notes</t>
        </is>
      </c>
    </row>
    <row r="39">
      <c r="A39" s="3" t="inlineStr">
        <is>
          <t>Debt Instrument [Line Items]</t>
        </is>
      </c>
    </row>
    <row r="40">
      <c r="A40" s="4" t="inlineStr">
        <is>
          <t>Stated interest rate, percentage</t>
        </is>
      </c>
      <c r="E40" s="4" t="inlineStr">
        <is>
          <t>3.25%</t>
        </is>
      </c>
      <c r="F40" s="4" t="inlineStr">
        <is>
          <t>3.25%</t>
        </is>
      </c>
      <c r="J40" s="4" t="inlineStr">
        <is>
          <t>3.25%</t>
        </is>
      </c>
    </row>
    <row r="41">
      <c r="A41" s="4" t="inlineStr">
        <is>
          <t>Aggregate principal</t>
        </is>
      </c>
      <c r="J41" s="6" t="n">
        <v>600000000</v>
      </c>
    </row>
    <row r="42">
      <c r="A42" s="4" t="inlineStr">
        <is>
          <t>Deferred financing costs</t>
        </is>
      </c>
      <c r="E42" s="6" t="n">
        <v>2536000</v>
      </c>
      <c r="F42" s="6" t="n">
        <v>2536000</v>
      </c>
      <c r="G42" s="6" t="n">
        <v>3074000</v>
      </c>
      <c r="H42" s="6" t="n">
        <v>2940000</v>
      </c>
      <c r="I42" s="6" t="n">
        <v>5400000</v>
      </c>
    </row>
  </sheetData>
  <mergeCells count="3">
    <mergeCell ref="A1:A2"/>
    <mergeCell ref="B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Other Long Term Debt - Interest Expense Related to Convertible Senior 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income (expense), net</t>
        </is>
      </c>
      <c r="B4" s="6" t="n">
        <v>-9261</v>
      </c>
      <c r="C4" s="6" t="n">
        <v>-14955</v>
      </c>
      <c r="D4" s="6" t="n">
        <v>-36705</v>
      </c>
      <c r="E4" s="6" t="n">
        <v>-322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5" customWidth="1" min="2" max="2"/>
    <col width="23" customWidth="1" min="3" max="3"/>
    <col width="21" customWidth="1" min="4" max="4"/>
    <col width="18" customWidth="1" min="5" max="5"/>
    <col width="18" customWidth="1" min="6" max="6"/>
    <col width="21" customWidth="1" min="7" max="7"/>
    <col width="21" customWidth="1" min="8" max="8"/>
    <col width="21" customWidth="1" min="9" max="9"/>
    <col width="21" customWidth="1" min="10" max="10"/>
    <col width="18" customWidth="1" min="11" max="11"/>
  </cols>
  <sheetData>
    <row r="1">
      <c r="A1" s="1" t="inlineStr">
        <is>
          <t>Commitments and Contingencies (Details) $ in Thousands</t>
        </is>
      </c>
      <c r="B1" s="2" t="inlineStr">
        <is>
          <t>1 Months Ended</t>
        </is>
      </c>
      <c r="E1" s="2" t="inlineStr">
        <is>
          <t>2 Months Ended</t>
        </is>
      </c>
      <c r="G1" s="2" t="inlineStr">
        <is>
          <t>9 Months Ended</t>
        </is>
      </c>
      <c r="I1" s="2" t="inlineStr">
        <is>
          <t>12 Months Ended</t>
        </is>
      </c>
    </row>
    <row r="2">
      <c r="B2" s="2" t="inlineStr">
        <is>
          <t>Sep. 30, 2020USD ($)case</t>
        </is>
      </c>
      <c r="C2" s="2" t="inlineStr">
        <is>
          <t>Dec. 17, 2019plaintiff</t>
        </is>
      </c>
      <c r="D2" s="2" t="inlineStr">
        <is>
          <t>Jun. 30, 2016USD ($)</t>
        </is>
      </c>
      <c r="E2" s="2" t="inlineStr">
        <is>
          <t>Oct. 21, 2020case</t>
        </is>
      </c>
      <c r="F2" s="2" t="inlineStr">
        <is>
          <t>Jul. 31, 2018case</t>
        </is>
      </c>
      <c r="G2" s="2" t="inlineStr">
        <is>
          <t>Sep. 30, 2021USD ($)</t>
        </is>
      </c>
      <c r="H2" s="2" t="inlineStr">
        <is>
          <t>Sep. 30, 2020USD ($)</t>
        </is>
      </c>
      <c r="I2" s="2" t="inlineStr">
        <is>
          <t>Dec. 31, 2014USD ($)</t>
        </is>
      </c>
      <c r="J2" s="2" t="inlineStr">
        <is>
          <t>Dec. 31, 2020USD ($)</t>
        </is>
      </c>
      <c r="K2" s="2" t="inlineStr">
        <is>
          <t>Mar. 23, 2017case</t>
        </is>
      </c>
    </row>
    <row r="3">
      <c r="A3" s="3" t="inlineStr">
        <is>
          <t>Loss Contingencies [Line Items]</t>
        </is>
      </c>
    </row>
    <row r="4">
      <c r="A4" s="4" t="inlineStr">
        <is>
          <t>Investment in parcels</t>
        </is>
      </c>
      <c r="B4" s="6" t="n">
        <v>680871</v>
      </c>
      <c r="G4" s="6" t="n">
        <v>601700</v>
      </c>
      <c r="H4" s="6" t="n">
        <v>680871</v>
      </c>
      <c r="J4" s="6" t="n">
        <v>658678</v>
      </c>
    </row>
    <row r="5">
      <c r="A5" s="4" t="inlineStr">
        <is>
          <t>Purchases of land</t>
        </is>
      </c>
      <c r="G5" s="6" t="n">
        <v>57660</v>
      </c>
      <c r="H5" s="6" t="n">
        <v>71639</v>
      </c>
    </row>
    <row r="6">
      <c r="A6" s="4" t="inlineStr">
        <is>
          <t>Land</t>
        </is>
      </c>
    </row>
    <row r="7">
      <c r="A7" s="3" t="inlineStr">
        <is>
          <t>Loss Contingencies [Line Items]</t>
        </is>
      </c>
    </row>
    <row r="8">
      <c r="A8" s="4" t="inlineStr">
        <is>
          <t>Purchases of land</t>
        </is>
      </c>
      <c r="D8" s="6" t="n">
        <v>70300</v>
      </c>
    </row>
    <row r="9">
      <c r="A9" s="4" t="inlineStr">
        <is>
          <t>Land | Sagamore</t>
        </is>
      </c>
    </row>
    <row r="10">
      <c r="A10" s="3" t="inlineStr">
        <is>
          <t>Loss Contingencies [Line Items]</t>
        </is>
      </c>
    </row>
    <row r="11">
      <c r="A11" s="4" t="inlineStr">
        <is>
          <t>Investment in parcels</t>
        </is>
      </c>
      <c r="I11" s="6" t="n">
        <v>72000</v>
      </c>
    </row>
    <row r="12">
      <c r="A12" s="4" t="inlineStr">
        <is>
          <t>Purchases of land</t>
        </is>
      </c>
      <c r="I12" s="5" t="n">
        <v>35000</v>
      </c>
    </row>
    <row r="13">
      <c r="A13" s="4" t="inlineStr">
        <is>
          <t>Payment for lease termination</t>
        </is>
      </c>
      <c r="I13" s="5" t="n">
        <v>30600</v>
      </c>
    </row>
    <row r="14">
      <c r="A14" s="4" t="inlineStr">
        <is>
          <t>Development costs</t>
        </is>
      </c>
      <c r="I14" s="6" t="n">
        <v>6400</v>
      </c>
    </row>
    <row r="15">
      <c r="A15" s="4" t="inlineStr">
        <is>
          <t>Under Armour Securities Litigation, Case No. 17-cv-00388-RDB | Pending Litigation</t>
        </is>
      </c>
    </row>
    <row r="16">
      <c r="A16" s="3" t="inlineStr">
        <is>
          <t>Loss Contingencies [Line Items]</t>
        </is>
      </c>
    </row>
    <row r="17">
      <c r="A17" s="4" t="inlineStr">
        <is>
          <t>Pending claims | case</t>
        </is>
      </c>
      <c r="K17" s="5" t="n">
        <v>3</v>
      </c>
    </row>
    <row r="18">
      <c r="A18" s="4" t="inlineStr">
        <is>
          <t>Securities Class Actions</t>
        </is>
      </c>
    </row>
    <row r="19">
      <c r="A19" s="3" t="inlineStr">
        <is>
          <t>Loss Contingencies [Line Items]</t>
        </is>
      </c>
    </row>
    <row r="20">
      <c r="A20" s="4" t="inlineStr">
        <is>
          <t>Number of plaintiffs | plaintiff</t>
        </is>
      </c>
      <c r="C20" s="5" t="n">
        <v>2</v>
      </c>
    </row>
    <row r="21">
      <c r="A21" s="4" t="inlineStr">
        <is>
          <t>Derivative Complaints</t>
        </is>
      </c>
    </row>
    <row r="22">
      <c r="A22" s="3" t="inlineStr">
        <is>
          <t>Loss Contingencies [Line Items]</t>
        </is>
      </c>
    </row>
    <row r="23">
      <c r="A23" s="4" t="inlineStr">
        <is>
          <t>Number of complaints | case</t>
        </is>
      </c>
      <c r="B23" s="5" t="n">
        <v>2</v>
      </c>
      <c r="E23" s="5" t="n">
        <v>3</v>
      </c>
      <c r="F23" s="5" t="n">
        <v>2</v>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Details) - USD ($) $ in Thousands</t>
        </is>
      </c>
      <c r="B1" s="2" t="inlineStr">
        <is>
          <t>Sep. 30, 2021</t>
        </is>
      </c>
      <c r="C1" s="2" t="inlineStr">
        <is>
          <t>Dec. 31, 2020</t>
        </is>
      </c>
      <c r="D1" s="2" t="inlineStr">
        <is>
          <t>Sep. 30, 2020</t>
        </is>
      </c>
    </row>
    <row r="2">
      <c r="A2" s="4" t="inlineStr">
        <is>
          <t>Level 1</t>
        </is>
      </c>
    </row>
    <row r="3">
      <c r="A3" s="3" t="inlineStr">
        <is>
          <t>Fair Value, Assets and Liabilities Measured on Recurring and Nonrecurring Basis [Line Items]</t>
        </is>
      </c>
    </row>
    <row r="4">
      <c r="A4" s="4" t="inlineStr">
        <is>
          <t>TOLI policies held by the Rabbi Trust</t>
        </is>
      </c>
      <c r="B4" s="6" t="n">
        <v>0</v>
      </c>
      <c r="C4" s="6" t="n">
        <v>0</v>
      </c>
      <c r="D4" s="6" t="n">
        <v>0</v>
      </c>
    </row>
    <row r="5">
      <c r="A5" s="4" t="inlineStr">
        <is>
          <t>Deferred Compensation Plan obligations</t>
        </is>
      </c>
      <c r="B5" s="5" t="n">
        <v>0</v>
      </c>
      <c r="C5" s="5" t="n">
        <v>0</v>
      </c>
      <c r="D5" s="5" t="n">
        <v>0</v>
      </c>
    </row>
    <row r="6">
      <c r="A6" s="4" t="inlineStr">
        <is>
          <t>Level 2</t>
        </is>
      </c>
    </row>
    <row r="7">
      <c r="A7" s="3" t="inlineStr">
        <is>
          <t>Fair Value, Assets and Liabilities Measured on Recurring and Nonrecurring Basis [Line Items]</t>
        </is>
      </c>
    </row>
    <row r="8">
      <c r="A8" s="4" t="inlineStr">
        <is>
          <t>TOLI policies held by the Rabbi Trust</t>
        </is>
      </c>
      <c r="B8" s="5" t="n">
        <v>8525</v>
      </c>
      <c r="C8" s="5" t="n">
        <v>7697</v>
      </c>
      <c r="D8" s="5" t="n">
        <v>7229</v>
      </c>
    </row>
    <row r="9">
      <c r="A9" s="4" t="inlineStr">
        <is>
          <t>Deferred Compensation Plan obligations</t>
        </is>
      </c>
      <c r="B9" s="5" t="n">
        <v>-15122</v>
      </c>
      <c r="C9" s="5" t="n">
        <v>-14314</v>
      </c>
      <c r="D9" s="5" t="n">
        <v>-13113</v>
      </c>
    </row>
    <row r="10">
      <c r="A10" s="4" t="inlineStr">
        <is>
          <t>Level 3</t>
        </is>
      </c>
    </row>
    <row r="11">
      <c r="A11" s="3" t="inlineStr">
        <is>
          <t>Fair Value, Assets and Liabilities Measured on Recurring and Nonrecurring Basis [Line Items]</t>
        </is>
      </c>
    </row>
    <row r="12">
      <c r="A12" s="4" t="inlineStr">
        <is>
          <t>TOLI policies held by the Rabbi Trust</t>
        </is>
      </c>
      <c r="B12" s="5" t="n">
        <v>0</v>
      </c>
      <c r="C12" s="5" t="n">
        <v>0</v>
      </c>
      <c r="D12" s="5" t="n">
        <v>0</v>
      </c>
    </row>
    <row r="13">
      <c r="A13" s="4" t="inlineStr">
        <is>
          <t>Deferred Compensation Plan obligations</t>
        </is>
      </c>
      <c r="B13" s="5" t="n">
        <v>0</v>
      </c>
      <c r="C13" s="5" t="n">
        <v>0</v>
      </c>
      <c r="D13" s="5" t="n">
        <v>0</v>
      </c>
    </row>
    <row r="14">
      <c r="A14" s="4" t="inlineStr">
        <is>
          <t>Foreign currency contracts | Level 1</t>
        </is>
      </c>
    </row>
    <row r="15">
      <c r="A15" s="3" t="inlineStr">
        <is>
          <t>Fair Value, Assets and Liabilities Measured on Recurring and Nonrecurring Basis [Line Items]</t>
        </is>
      </c>
    </row>
    <row r="16">
      <c r="A16" s="4" t="inlineStr">
        <is>
          <t>Derivative assets (liabilities)</t>
        </is>
      </c>
      <c r="B16" s="5" t="n">
        <v>0</v>
      </c>
      <c r="C16" s="5" t="n">
        <v>0</v>
      </c>
      <c r="D16" s="5" t="n">
        <v>0</v>
      </c>
    </row>
    <row r="17">
      <c r="A17" s="4" t="inlineStr">
        <is>
          <t>Foreign currency contracts | Level 2</t>
        </is>
      </c>
    </row>
    <row r="18">
      <c r="A18" s="3" t="inlineStr">
        <is>
          <t>Fair Value, Assets and Liabilities Measured on Recurring and Nonrecurring Basis [Line Items]</t>
        </is>
      </c>
    </row>
    <row r="19">
      <c r="A19" s="4" t="inlineStr">
        <is>
          <t>Derivative assets (liabilities)</t>
        </is>
      </c>
      <c r="B19" s="5" t="n">
        <v>3197</v>
      </c>
      <c r="C19" s="5" t="n">
        <v>-22122</v>
      </c>
      <c r="D19" s="5" t="n">
        <v>-203</v>
      </c>
    </row>
    <row r="20">
      <c r="A20" s="4" t="inlineStr">
        <is>
          <t>Foreign currency contracts | Level 3</t>
        </is>
      </c>
    </row>
    <row r="21">
      <c r="A21" s="3" t="inlineStr">
        <is>
          <t>Fair Value, Assets and Liabilities Measured on Recurring and Nonrecurring Basis [Line Items]</t>
        </is>
      </c>
    </row>
    <row r="22">
      <c r="A22" s="4" t="inlineStr">
        <is>
          <t>Derivative assets (liabilities)</t>
        </is>
      </c>
      <c r="B22" s="6" t="n">
        <v>0</v>
      </c>
      <c r="C22" s="6" t="n">
        <v>0</v>
      </c>
      <c r="D2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Fair Value Measurements - Narrative (Details) - USD ($)</t>
        </is>
      </c>
      <c r="B1" s="2" t="inlineStr">
        <is>
          <t>1 Months Ended</t>
        </is>
      </c>
      <c r="D1" s="2" t="inlineStr">
        <is>
          <t>3 Months Ended</t>
        </is>
      </c>
      <c r="E1" s="2" t="inlineStr">
        <is>
          <t>9 Months Ended</t>
        </is>
      </c>
    </row>
    <row r="2">
      <c r="B2" s="2" t="inlineStr">
        <is>
          <t>Aug. 31, 2021</t>
        </is>
      </c>
      <c r="C2" s="2" t="inlineStr">
        <is>
          <t>May 31, 2021</t>
        </is>
      </c>
      <c r="D2" s="2" t="inlineStr">
        <is>
          <t>Sep. 30, 2021</t>
        </is>
      </c>
      <c r="E2" s="2" t="inlineStr">
        <is>
          <t>Sep. 30, 2021</t>
        </is>
      </c>
      <c r="F2" s="2" t="inlineStr">
        <is>
          <t>Dec. 31, 2020</t>
        </is>
      </c>
      <c r="G2" s="2" t="inlineStr">
        <is>
          <t>Sep. 30, 2020</t>
        </is>
      </c>
    </row>
    <row r="3">
      <c r="A3" s="4" t="inlineStr">
        <is>
          <t>1.50% Convertible Senior Notes</t>
        </is>
      </c>
    </row>
    <row r="4">
      <c r="A4" s="3" t="inlineStr">
        <is>
          <t>Debt Instrument [Line Items]</t>
        </is>
      </c>
    </row>
    <row r="5">
      <c r="A5" s="4" t="inlineStr">
        <is>
          <t>Convertible notes exchanged</t>
        </is>
      </c>
      <c r="B5" s="6" t="n">
        <v>169100000</v>
      </c>
      <c r="C5" s="6" t="n">
        <v>250000000</v>
      </c>
      <c r="D5" s="6" t="n">
        <v>169000000</v>
      </c>
      <c r="E5" s="6" t="n">
        <v>419000000</v>
      </c>
    </row>
    <row r="6">
      <c r="A6" s="4" t="inlineStr">
        <is>
          <t>Convertible Senior Notes</t>
        </is>
      </c>
    </row>
    <row r="7">
      <c r="A7" s="3" t="inlineStr">
        <is>
          <t>Debt Instrument [Line Items]</t>
        </is>
      </c>
    </row>
    <row r="8">
      <c r="A8" s="4" t="inlineStr">
        <is>
          <t>Fair value</t>
        </is>
      </c>
      <c r="D8" s="5" t="n">
        <v>150200000</v>
      </c>
      <c r="E8" s="5" t="n">
        <v>150200000</v>
      </c>
      <c r="F8" s="6" t="n">
        <v>828200000</v>
      </c>
      <c r="G8" s="6" t="n">
        <v>624800000</v>
      </c>
    </row>
    <row r="9">
      <c r="A9" s="4" t="inlineStr">
        <is>
          <t>Senior Notes</t>
        </is>
      </c>
    </row>
    <row r="10">
      <c r="A10" s="3" t="inlineStr">
        <is>
          <t>Debt Instrument [Line Items]</t>
        </is>
      </c>
    </row>
    <row r="11">
      <c r="A11" s="4" t="inlineStr">
        <is>
          <t>Fair value</t>
        </is>
      </c>
      <c r="D11" s="6" t="n">
        <v>622500000</v>
      </c>
      <c r="E11" s="6" t="n">
        <v>622500000</v>
      </c>
      <c r="F11" s="6" t="n">
        <v>602600000</v>
      </c>
      <c r="G11" s="6" t="n">
        <v>5666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Derivatives - Balance Sheet Location (Details) - USD ($) $ in Thousands</t>
        </is>
      </c>
      <c r="B1" s="2" t="inlineStr">
        <is>
          <t>Sep. 30, 2021</t>
        </is>
      </c>
      <c r="C1" s="2" t="inlineStr">
        <is>
          <t>Dec. 31, 2020</t>
        </is>
      </c>
      <c r="D1" s="2" t="inlineStr">
        <is>
          <t>Sep. 30, 2020</t>
        </is>
      </c>
    </row>
    <row r="2">
      <c r="A2" s="4" t="inlineStr">
        <is>
          <t>Designated as Hedging Instrument</t>
        </is>
      </c>
    </row>
    <row r="3">
      <c r="A3" s="3" t="inlineStr">
        <is>
          <t>Derivatives, Fair Value [Line Items]</t>
        </is>
      </c>
    </row>
    <row r="4">
      <c r="A4" s="4" t="inlineStr">
        <is>
          <t>Derivative assets</t>
        </is>
      </c>
      <c r="B4" s="6" t="n">
        <v>10801</v>
      </c>
      <c r="C4" s="6" t="n">
        <v>0</v>
      </c>
      <c r="D4" s="6" t="n">
        <v>5659</v>
      </c>
    </row>
    <row r="5">
      <c r="A5" s="4" t="inlineStr">
        <is>
          <t>Derivative liabilities</t>
        </is>
      </c>
      <c r="B5" s="5" t="n">
        <v>7743</v>
      </c>
      <c r="C5" s="5" t="n">
        <v>24070</v>
      </c>
      <c r="D5" s="5" t="n">
        <v>4942</v>
      </c>
    </row>
    <row r="6">
      <c r="A6" s="4" t="inlineStr">
        <is>
          <t>Designated as Hedging Instrument | Foreign currency contracts | Other current assets</t>
        </is>
      </c>
    </row>
    <row r="7">
      <c r="A7" s="3" t="inlineStr">
        <is>
          <t>Derivatives, Fair Value [Line Items]</t>
        </is>
      </c>
    </row>
    <row r="8">
      <c r="A8" s="4" t="inlineStr">
        <is>
          <t>Derivative assets</t>
        </is>
      </c>
      <c r="B8" s="5" t="n">
        <v>6424</v>
      </c>
      <c r="C8" s="5" t="n">
        <v>0</v>
      </c>
      <c r="D8" s="5" t="n">
        <v>5659</v>
      </c>
    </row>
    <row r="9">
      <c r="A9" s="4" t="inlineStr">
        <is>
          <t>Designated as Hedging Instrument | Foreign currency contracts | Other long term assets</t>
        </is>
      </c>
    </row>
    <row r="10">
      <c r="A10" s="3" t="inlineStr">
        <is>
          <t>Derivatives, Fair Value [Line Items]</t>
        </is>
      </c>
    </row>
    <row r="11">
      <c r="A11" s="4" t="inlineStr">
        <is>
          <t>Derivative assets</t>
        </is>
      </c>
      <c r="B11" s="5" t="n">
        <v>4377</v>
      </c>
      <c r="C11" s="5" t="n">
        <v>0</v>
      </c>
      <c r="D11" s="5" t="n">
        <v>0</v>
      </c>
    </row>
    <row r="12">
      <c r="A12" s="4" t="inlineStr">
        <is>
          <t>Designated as Hedging Instrument | Foreign currency contracts | Other current liabilities</t>
        </is>
      </c>
    </row>
    <row r="13">
      <c r="A13" s="3" t="inlineStr">
        <is>
          <t>Derivatives, Fair Value [Line Items]</t>
        </is>
      </c>
    </row>
    <row r="14">
      <c r="A14" s="4" t="inlineStr">
        <is>
          <t>Derivative liabilities</t>
        </is>
      </c>
      <c r="B14" s="5" t="n">
        <v>7123</v>
      </c>
      <c r="C14" s="5" t="n">
        <v>17601</v>
      </c>
      <c r="D14" s="5" t="n">
        <v>4942</v>
      </c>
    </row>
    <row r="15">
      <c r="A15" s="4" t="inlineStr">
        <is>
          <t>Designated as Hedging Instrument | Foreign currency contracts | Other long term liabilities</t>
        </is>
      </c>
    </row>
    <row r="16">
      <c r="A16" s="3" t="inlineStr">
        <is>
          <t>Derivatives, Fair Value [Line Items]</t>
        </is>
      </c>
    </row>
    <row r="17">
      <c r="A17" s="4" t="inlineStr">
        <is>
          <t>Derivative liabilities</t>
        </is>
      </c>
      <c r="B17" s="5" t="n">
        <v>620</v>
      </c>
      <c r="C17" s="5" t="n">
        <v>6469</v>
      </c>
      <c r="D17" s="5" t="n">
        <v>0</v>
      </c>
    </row>
    <row r="18">
      <c r="A18" s="4" t="inlineStr">
        <is>
          <t>Not Designated as Hedging Instrument</t>
        </is>
      </c>
    </row>
    <row r="19">
      <c r="A19" s="3" t="inlineStr">
        <is>
          <t>Derivatives, Fair Value [Line Items]</t>
        </is>
      </c>
    </row>
    <row r="20">
      <c r="A20" s="4" t="inlineStr">
        <is>
          <t>Derivative assets</t>
        </is>
      </c>
      <c r="B20" s="5" t="n">
        <v>4935</v>
      </c>
      <c r="C20" s="5" t="n">
        <v>2384</v>
      </c>
      <c r="D20" s="5" t="n">
        <v>5373</v>
      </c>
    </row>
    <row r="21">
      <c r="A21" s="4" t="inlineStr">
        <is>
          <t>Derivative liabilities</t>
        </is>
      </c>
      <c r="B21" s="5" t="n">
        <v>2242</v>
      </c>
      <c r="C21" s="5" t="n">
        <v>6464</v>
      </c>
      <c r="D21" s="5" t="n">
        <v>1714</v>
      </c>
    </row>
    <row r="22">
      <c r="A22" s="4" t="inlineStr">
        <is>
          <t>Not Designated as Hedging Instrument | Foreign currency contracts | Other current assets</t>
        </is>
      </c>
    </row>
    <row r="23">
      <c r="A23" s="3" t="inlineStr">
        <is>
          <t>Derivatives, Fair Value [Line Items]</t>
        </is>
      </c>
    </row>
    <row r="24">
      <c r="A24" s="4" t="inlineStr">
        <is>
          <t>Derivative assets</t>
        </is>
      </c>
      <c r="B24" s="5" t="n">
        <v>4935</v>
      </c>
      <c r="C24" s="5" t="n">
        <v>2384</v>
      </c>
      <c r="D24" s="5" t="n">
        <v>5373</v>
      </c>
    </row>
    <row r="25">
      <c r="A25" s="4" t="inlineStr">
        <is>
          <t>Not Designated as Hedging Instrument | Foreign currency contracts | Other current liabilities</t>
        </is>
      </c>
    </row>
    <row r="26">
      <c r="A26" s="3" t="inlineStr">
        <is>
          <t>Derivatives, Fair Value [Line Items]</t>
        </is>
      </c>
    </row>
    <row r="27">
      <c r="A27" s="4" t="inlineStr">
        <is>
          <t>Derivative liabilities</t>
        </is>
      </c>
      <c r="B27" s="6" t="n">
        <v>2242</v>
      </c>
      <c r="C27" s="6" t="n">
        <v>6464</v>
      </c>
      <c r="D27" s="6" t="n">
        <v>17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Hedging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revenues</t>
        </is>
      </c>
      <c r="B4" s="6" t="n">
        <v>1545532</v>
      </c>
      <c r="C4" s="6" t="n">
        <v>1433021</v>
      </c>
      <c r="D4" s="6" t="n">
        <v>4154261</v>
      </c>
      <c r="E4" s="6" t="n">
        <v>3070901</v>
      </c>
    </row>
    <row r="5">
      <c r="A5" s="4" t="inlineStr">
        <is>
          <t>Cost of goods sold</t>
        </is>
      </c>
      <c r="B5" s="5" t="n">
        <v>757428</v>
      </c>
      <c r="C5" s="5" t="n">
        <v>746701</v>
      </c>
      <c r="D5" s="5" t="n">
        <v>2068695</v>
      </c>
      <c r="E5" s="5" t="n">
        <v>1604428</v>
      </c>
    </row>
    <row r="6">
      <c r="A6" s="4" t="inlineStr">
        <is>
          <t>Interest income (expense), net</t>
        </is>
      </c>
      <c r="B6" s="5" t="n">
        <v>-9261</v>
      </c>
      <c r="C6" s="5" t="n">
        <v>-14955</v>
      </c>
      <c r="D6" s="5" t="n">
        <v>-36705</v>
      </c>
      <c r="E6" s="5" t="n">
        <v>-32251</v>
      </c>
    </row>
    <row r="7">
      <c r="A7" s="4" t="inlineStr">
        <is>
          <t>Other income (expense), net</t>
        </is>
      </c>
      <c r="B7" s="5" t="n">
        <v>-29476</v>
      </c>
      <c r="C7" s="5" t="n">
        <v>-7184</v>
      </c>
      <c r="D7" s="5" t="n">
        <v>-75150</v>
      </c>
      <c r="E7" s="5" t="n">
        <v>-10493</v>
      </c>
    </row>
    <row r="8">
      <c r="A8" s="4" t="inlineStr">
        <is>
          <t>Net revenues</t>
        </is>
      </c>
    </row>
    <row r="9">
      <c r="A9" s="3" t="inlineStr">
        <is>
          <t>Derivative Instruments, Gain (Loss) [Line Items]</t>
        </is>
      </c>
    </row>
    <row r="10">
      <c r="A10" s="4" t="inlineStr">
        <is>
          <t>Amount of Gain (Loss) on Cash Flow Hedge Activity</t>
        </is>
      </c>
      <c r="B10" s="5" t="n">
        <v>-1953</v>
      </c>
      <c r="C10" s="5" t="n">
        <v>218</v>
      </c>
      <c r="D10" s="5" t="n">
        <v>-7477</v>
      </c>
      <c r="E10" s="5" t="n">
        <v>3495</v>
      </c>
    </row>
    <row r="11">
      <c r="A11" s="4" t="inlineStr">
        <is>
          <t>Cost of goods sold</t>
        </is>
      </c>
    </row>
    <row r="12">
      <c r="A12" s="3" t="inlineStr">
        <is>
          <t>Derivative Instruments, Gain (Loss) [Line Items]</t>
        </is>
      </c>
    </row>
    <row r="13">
      <c r="A13" s="4" t="inlineStr">
        <is>
          <t>Amount of Gain (Loss) on Cash Flow Hedge Activity</t>
        </is>
      </c>
      <c r="B13" s="5" t="n">
        <v>-3947</v>
      </c>
      <c r="C13" s="5" t="n">
        <v>4496</v>
      </c>
      <c r="D13" s="5" t="n">
        <v>-8586</v>
      </c>
      <c r="E13" s="5" t="n">
        <v>7179</v>
      </c>
    </row>
    <row r="14">
      <c r="A14" s="4" t="inlineStr">
        <is>
          <t>Interest income (expense), net</t>
        </is>
      </c>
    </row>
    <row r="15">
      <c r="A15" s="3" t="inlineStr">
        <is>
          <t>Derivative Instruments, Gain (Loss) [Line Items]</t>
        </is>
      </c>
    </row>
    <row r="16">
      <c r="A16" s="4" t="inlineStr">
        <is>
          <t>Amount of Gain (Loss) on Cash Flow Hedge Activity</t>
        </is>
      </c>
      <c r="B16" s="5" t="n">
        <v>-9</v>
      </c>
      <c r="C16" s="5" t="n">
        <v>-9</v>
      </c>
      <c r="D16" s="5" t="n">
        <v>-27</v>
      </c>
      <c r="E16" s="5" t="n">
        <v>-27</v>
      </c>
    </row>
    <row r="17">
      <c r="A17" s="4" t="inlineStr">
        <is>
          <t>Other income (expense), net</t>
        </is>
      </c>
    </row>
    <row r="18">
      <c r="A18" s="3" t="inlineStr">
        <is>
          <t>Derivative Instruments, Gain (Loss) [Line Items]</t>
        </is>
      </c>
    </row>
    <row r="19">
      <c r="A19" s="4" t="inlineStr">
        <is>
          <t>Amount of Gain (Loss) on Cash Flow Hedge Activity</t>
        </is>
      </c>
      <c r="B19" s="6" t="n">
        <v>0</v>
      </c>
      <c r="C19" s="6" t="n">
        <v>4</v>
      </c>
      <c r="D19" s="6" t="n">
        <v>0</v>
      </c>
      <c r="E19" s="6" t="n">
        <v>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Derivative Other Comprehensive Income Rollforward (Details) - Cash Flow Hedg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Asset (Liability) Rollforward [Roll Forward]</t>
        </is>
      </c>
    </row>
    <row r="4">
      <c r="A4" s="4" t="inlineStr">
        <is>
          <t>Derivative assets (liabilities), beginning</t>
        </is>
      </c>
      <c r="B4" s="6" t="n">
        <v>-20868</v>
      </c>
      <c r="C4" s="6" t="n">
        <v>25641</v>
      </c>
      <c r="D4" s="6" t="n">
        <v>-26449</v>
      </c>
      <c r="E4" s="6" t="n">
        <v>-6582</v>
      </c>
    </row>
    <row r="5">
      <c r="A5" s="4" t="inlineStr">
        <is>
          <t>Amount of gain (loss) recognized in other comprehensive income (loss) on derivatives</t>
        </is>
      </c>
      <c r="B5" s="5" t="n">
        <v>14459</v>
      </c>
      <c r="C5" s="5" t="n">
        <v>-18432</v>
      </c>
      <c r="D5" s="5" t="n">
        <v>9858</v>
      </c>
      <c r="E5" s="5" t="n">
        <v>19727</v>
      </c>
    </row>
    <row r="6">
      <c r="A6" s="4" t="inlineStr">
        <is>
          <t>Amount of gain (loss) reclassified from other comprehensive income (loss) into income</t>
        </is>
      </c>
      <c r="B6" s="5" t="n">
        <v>-5909</v>
      </c>
      <c r="C6" s="5" t="n">
        <v>4692</v>
      </c>
      <c r="D6" s="5" t="n">
        <v>-16091</v>
      </c>
      <c r="E6" s="5" t="n">
        <v>10628</v>
      </c>
    </row>
    <row r="7">
      <c r="A7" s="4" t="inlineStr">
        <is>
          <t>Derivative assets (liabilities), ending</t>
        </is>
      </c>
      <c r="B7" s="5" t="n">
        <v>-500</v>
      </c>
      <c r="C7" s="5" t="n">
        <v>2516</v>
      </c>
      <c r="D7" s="5" t="n">
        <v>-500</v>
      </c>
      <c r="E7" s="5" t="n">
        <v>2516</v>
      </c>
    </row>
    <row r="8">
      <c r="A8" s="4" t="inlineStr">
        <is>
          <t>Foreign currency contracts</t>
        </is>
      </c>
    </row>
    <row r="9">
      <c r="A9" s="3" t="inlineStr">
        <is>
          <t>Derivative Asset (Liability) Rollforward [Roll Forward]</t>
        </is>
      </c>
    </row>
    <row r="10">
      <c r="A10" s="4" t="inlineStr">
        <is>
          <t>Derivative assets (liabilities), beginning</t>
        </is>
      </c>
      <c r="B10" s="5" t="n">
        <v>-20346</v>
      </c>
      <c r="C10" s="5" t="n">
        <v>26200</v>
      </c>
      <c r="D10" s="5" t="n">
        <v>-25908</v>
      </c>
      <c r="E10" s="5" t="n">
        <v>-6005</v>
      </c>
    </row>
    <row r="11">
      <c r="A11" s="4" t="inlineStr">
        <is>
          <t>Amount of gain (loss) recognized in other comprehensive income (loss) on derivatives</t>
        </is>
      </c>
      <c r="B11" s="5" t="n">
        <v>14459</v>
      </c>
      <c r="C11" s="5" t="n">
        <v>-18432</v>
      </c>
      <c r="D11" s="5" t="n">
        <v>9858</v>
      </c>
      <c r="E11" s="5" t="n">
        <v>19727</v>
      </c>
    </row>
    <row r="12">
      <c r="A12" s="4" t="inlineStr">
        <is>
          <t>Amount of gain (loss) reclassified from other comprehensive income (loss) into income</t>
        </is>
      </c>
      <c r="B12" s="5" t="n">
        <v>-5900</v>
      </c>
      <c r="C12" s="5" t="n">
        <v>4701</v>
      </c>
      <c r="D12" s="5" t="n">
        <v>-16063</v>
      </c>
      <c r="E12" s="5" t="n">
        <v>10655</v>
      </c>
    </row>
    <row r="13">
      <c r="A13" s="4" t="inlineStr">
        <is>
          <t>Derivative assets (liabilities), ending</t>
        </is>
      </c>
      <c r="B13" s="5" t="n">
        <v>13</v>
      </c>
      <c r="C13" s="5" t="n">
        <v>3066</v>
      </c>
      <c r="D13" s="5" t="n">
        <v>13</v>
      </c>
      <c r="E13" s="5" t="n">
        <v>3066</v>
      </c>
    </row>
    <row r="14">
      <c r="A14" s="4" t="inlineStr">
        <is>
          <t>Interest rate swaps</t>
        </is>
      </c>
    </row>
    <row r="15">
      <c r="A15" s="3" t="inlineStr">
        <is>
          <t>Derivative Asset (Liability) Rollforward [Roll Forward]</t>
        </is>
      </c>
    </row>
    <row r="16">
      <c r="A16" s="4" t="inlineStr">
        <is>
          <t>Derivative assets (liabilities), beginning</t>
        </is>
      </c>
      <c r="B16" s="5" t="n">
        <v>-522</v>
      </c>
      <c r="C16" s="5" t="n">
        <v>-559</v>
      </c>
      <c r="D16" s="5" t="n">
        <v>-541</v>
      </c>
      <c r="E16" s="5" t="n">
        <v>-577</v>
      </c>
    </row>
    <row r="17">
      <c r="A17" s="4" t="inlineStr">
        <is>
          <t>Amount of gain (loss) recognized in other comprehensive income (loss) on derivatives</t>
        </is>
      </c>
      <c r="B17" s="5" t="n">
        <v>0</v>
      </c>
      <c r="C17" s="5" t="n">
        <v>0</v>
      </c>
      <c r="D17" s="5" t="n">
        <v>0</v>
      </c>
      <c r="E17" s="5" t="n">
        <v>0</v>
      </c>
    </row>
    <row r="18">
      <c r="A18" s="4" t="inlineStr">
        <is>
          <t>Amount of gain (loss) reclassified from other comprehensive income (loss) into income</t>
        </is>
      </c>
      <c r="B18" s="5" t="n">
        <v>-9</v>
      </c>
      <c r="C18" s="5" t="n">
        <v>-9</v>
      </c>
      <c r="D18" s="5" t="n">
        <v>-28</v>
      </c>
      <c r="E18" s="5" t="n">
        <v>-27</v>
      </c>
    </row>
    <row r="19">
      <c r="A19" s="4" t="inlineStr">
        <is>
          <t>Derivative assets (liabilities), ending</t>
        </is>
      </c>
      <c r="B19" s="6" t="n">
        <v>-513</v>
      </c>
      <c r="C19" s="6" t="n">
        <v>-550</v>
      </c>
      <c r="D19" s="6" t="n">
        <v>-513</v>
      </c>
      <c r="E19" s="6" t="n">
        <v>-5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Effects of Undesignated Derivatives and Fair Value Hedge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Other income (expense), net</t>
        </is>
      </c>
      <c r="B4" s="6" t="n">
        <v>-29476</v>
      </c>
      <c r="C4" s="6" t="n">
        <v>-7184</v>
      </c>
      <c r="D4" s="6" t="n">
        <v>-75150</v>
      </c>
      <c r="E4" s="6" t="n">
        <v>-10493</v>
      </c>
    </row>
    <row r="5">
      <c r="A5" s="4" t="inlineStr">
        <is>
          <t>Other income (expense), net</t>
        </is>
      </c>
    </row>
    <row r="6">
      <c r="A6" s="3" t="inlineStr">
        <is>
          <t>Derivative [Line Items]</t>
        </is>
      </c>
    </row>
    <row r="7">
      <c r="A7" s="4" t="inlineStr">
        <is>
          <t>Gain (Loss) on Fair Value Hedge Activity</t>
        </is>
      </c>
      <c r="B7" s="6" t="n">
        <v>-2382</v>
      </c>
      <c r="C7" s="6" t="n">
        <v>-962</v>
      </c>
      <c r="D7" s="6" t="n">
        <v>-3197</v>
      </c>
      <c r="E7" s="6" t="n">
        <v>10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Risk Management and Derivatives - Narrative (Details) $ in Millions</t>
        </is>
      </c>
      <c r="B1" s="2" t="inlineStr">
        <is>
          <t>9 Months Ended</t>
        </is>
      </c>
    </row>
    <row r="2">
      <c r="B2" s="2" t="inlineStr">
        <is>
          <t>Sep. 30, 2021USD ($)d</t>
        </is>
      </c>
      <c r="C2" s="2" t="inlineStr">
        <is>
          <t>Dec. 31, 2020USD ($)d</t>
        </is>
      </c>
      <c r="D2" s="2" t="inlineStr">
        <is>
          <t>Sep. 30, 2020USD ($)d</t>
        </is>
      </c>
    </row>
    <row r="3">
      <c r="A3" s="3" t="inlineStr">
        <is>
          <t>Derivative [Line Items]</t>
        </is>
      </c>
    </row>
    <row r="4">
      <c r="A4" s="4" t="inlineStr">
        <is>
          <t>Minimum maturity</t>
        </is>
      </c>
      <c r="B4" s="4" t="inlineStr">
        <is>
          <t>1 month</t>
        </is>
      </c>
    </row>
    <row r="5">
      <c r="A5" s="4" t="inlineStr">
        <is>
          <t>Maximum maturity</t>
        </is>
      </c>
      <c r="B5" s="4" t="inlineStr">
        <is>
          <t>24 months</t>
        </is>
      </c>
    </row>
    <row r="6">
      <c r="A6" s="4" t="inlineStr">
        <is>
          <t>Interest rate swaps</t>
        </is>
      </c>
    </row>
    <row r="7">
      <c r="A7" s="3" t="inlineStr">
        <is>
          <t>Derivative [Line Items]</t>
        </is>
      </c>
    </row>
    <row r="8">
      <c r="A8" s="4" t="inlineStr">
        <is>
          <t>Number of derivative contracts outstanding | d</t>
        </is>
      </c>
      <c r="B8" s="5" t="n">
        <v>0</v>
      </c>
      <c r="C8" s="5" t="n">
        <v>0</v>
      </c>
      <c r="D8" s="5" t="n">
        <v>0</v>
      </c>
    </row>
    <row r="9">
      <c r="A9" s="4" t="inlineStr">
        <is>
          <t>Not Designated as Hedging Instrument | Foreign currency contracts</t>
        </is>
      </c>
    </row>
    <row r="10">
      <c r="A10" s="3" t="inlineStr">
        <is>
          <t>Derivative [Line Items]</t>
        </is>
      </c>
    </row>
    <row r="11">
      <c r="A11" s="4" t="inlineStr">
        <is>
          <t>Notional amount</t>
        </is>
      </c>
      <c r="B11" s="12" t="n">
        <v>431.1</v>
      </c>
      <c r="C11" s="12" t="n">
        <v>313.1</v>
      </c>
      <c r="D11" s="12" t="n">
        <v>262.9</v>
      </c>
    </row>
    <row r="12">
      <c r="A12" s="4" t="inlineStr">
        <is>
          <t>Cash Flow Hedges | Foreign currency contracts</t>
        </is>
      </c>
    </row>
    <row r="13">
      <c r="A13" s="3" t="inlineStr">
        <is>
          <t>Derivative [Line Items]</t>
        </is>
      </c>
    </row>
    <row r="14">
      <c r="A14" s="4" t="inlineStr">
        <is>
          <t>Notional amount</t>
        </is>
      </c>
      <c r="B14" s="12" t="n">
        <v>739.1</v>
      </c>
      <c r="C14" s="12" t="n">
        <v>812.5</v>
      </c>
      <c r="D14" s="12" t="n">
        <v>3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13444</v>
      </c>
      <c r="C4" s="6" t="n">
        <v>38946</v>
      </c>
      <c r="D4" s="6" t="n">
        <v>250403</v>
      </c>
      <c r="E4" s="6" t="n">
        <v>-733630</v>
      </c>
    </row>
    <row r="5">
      <c r="A5" s="3" t="inlineStr">
        <is>
          <t>Other comprehensive income (loss):</t>
        </is>
      </c>
    </row>
    <row r="6">
      <c r="A6" s="4" t="inlineStr">
        <is>
          <t>Foreign currency translation adjustment</t>
        </is>
      </c>
      <c r="B6" s="5" t="n">
        <v>-7499</v>
      </c>
      <c r="C6" s="5" t="n">
        <v>12258</v>
      </c>
      <c r="D6" s="5" t="n">
        <v>2897</v>
      </c>
      <c r="E6" s="5" t="n">
        <v>-28785</v>
      </c>
    </row>
    <row r="7">
      <c r="A7" s="4" t="inlineStr">
        <is>
          <t>Unrealized gain (loss) on cash flow hedges, net of tax benefit (expense) of ($4,900) and $4,627 for the three months ended September 30, 2021 and 2020, respectively, and $(5,427) and $(3,850) for the nine months ended September 30, 2021 and 2020, respectively.</t>
        </is>
      </c>
      <c r="B7" s="5" t="n">
        <v>15468</v>
      </c>
      <c r="C7" s="5" t="n">
        <v>-18498</v>
      </c>
      <c r="D7" s="5" t="n">
        <v>20521</v>
      </c>
      <c r="E7" s="5" t="n">
        <v>5249</v>
      </c>
    </row>
    <row r="8">
      <c r="A8" s="4" t="inlineStr">
        <is>
          <t>Gain (loss) on intra-entity foreign currency transactions</t>
        </is>
      </c>
      <c r="B8" s="5" t="n">
        <v>-2295</v>
      </c>
      <c r="C8" s="5" t="n">
        <v>6923</v>
      </c>
      <c r="D8" s="5" t="n">
        <v>-2162</v>
      </c>
      <c r="E8" s="5" t="n">
        <v>3443</v>
      </c>
    </row>
    <row r="9">
      <c r="A9" s="4" t="inlineStr">
        <is>
          <t>Total other comprehensive income (loss)</t>
        </is>
      </c>
      <c r="B9" s="5" t="n">
        <v>5674</v>
      </c>
      <c r="C9" s="5" t="n">
        <v>683</v>
      </c>
      <c r="D9" s="5" t="n">
        <v>21256</v>
      </c>
      <c r="E9" s="5" t="n">
        <v>-20093</v>
      </c>
    </row>
    <row r="10">
      <c r="A10" s="4" t="inlineStr">
        <is>
          <t>Comprehensive income (loss)</t>
        </is>
      </c>
      <c r="B10" s="6" t="n">
        <v>119118</v>
      </c>
      <c r="C10" s="6" t="n">
        <v>39629</v>
      </c>
      <c r="D10" s="6" t="n">
        <v>271659</v>
      </c>
      <c r="E10" s="6" t="n">
        <v>-7537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Provision for Income Taxes (Details)</t>
        </is>
      </c>
      <c r="B1" s="2" t="inlineStr">
        <is>
          <t>3 Months Ended</t>
        </is>
      </c>
    </row>
    <row r="2">
      <c r="B2" s="2" t="inlineStr">
        <is>
          <t>Sep. 30, 2021</t>
        </is>
      </c>
      <c r="C2" s="2" t="inlineStr">
        <is>
          <t>Sep. 30, 2020</t>
        </is>
      </c>
    </row>
    <row r="3">
      <c r="A3" s="3" t="inlineStr">
        <is>
          <t>Income Tax Disclosure [Abstract]</t>
        </is>
      </c>
    </row>
    <row r="4">
      <c r="A4" s="4" t="inlineStr">
        <is>
          <t>Effective tax rate</t>
        </is>
      </c>
      <c r="B4" s="4" t="inlineStr">
        <is>
          <t>14.20%</t>
        </is>
      </c>
      <c r="C4" s="4" t="inlineStr">
        <is>
          <t>(10.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Earnings Per Share To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13444</v>
      </c>
      <c r="C4" s="6" t="n">
        <v>38946</v>
      </c>
      <c r="D4" s="6" t="n">
        <v>250403</v>
      </c>
      <c r="E4" s="6" t="n">
        <v>-733630</v>
      </c>
    </row>
    <row r="5">
      <c r="A5" s="3" t="inlineStr">
        <is>
          <t>Denominator</t>
        </is>
      </c>
    </row>
    <row r="6">
      <c r="A6" s="4" t="inlineStr">
        <is>
          <t>Weighted average common shares outstanding Class A, B and C (in shares)</t>
        </is>
      </c>
      <c r="B6" s="5" t="n">
        <v>470002</v>
      </c>
      <c r="C6" s="5" t="n">
        <v>454541</v>
      </c>
      <c r="D6" s="5" t="n">
        <v>461908</v>
      </c>
      <c r="E6" s="5" t="n">
        <v>453847</v>
      </c>
    </row>
    <row r="7">
      <c r="A7" s="4" t="inlineStr">
        <is>
          <t>Effect of dilutive securities Class A, B, and C (in shares)</t>
        </is>
      </c>
      <c r="B7" s="5" t="n">
        <v>3114</v>
      </c>
      <c r="C7" s="5" t="n">
        <v>2133</v>
      </c>
      <c r="D7" s="5" t="n">
        <v>3010</v>
      </c>
      <c r="E7" s="5" t="n">
        <v>0</v>
      </c>
    </row>
    <row r="8">
      <c r="A8" s="4" t="inlineStr">
        <is>
          <t>Weighted average common shares and dilutive securities outstanding Class A, B, and C (in shares)</t>
        </is>
      </c>
      <c r="B8" s="5" t="n">
        <v>473116</v>
      </c>
      <c r="C8" s="5" t="n">
        <v>456674</v>
      </c>
      <c r="D8" s="5" t="n">
        <v>464918</v>
      </c>
      <c r="E8" s="5" t="n">
        <v>453847</v>
      </c>
    </row>
    <row r="9">
      <c r="A9" s="4" t="inlineStr">
        <is>
          <t>Basic net income (loss) per share of Class A, B and C common stock (in dollars per share)</t>
        </is>
      </c>
      <c r="B9" s="8" t="n">
        <v>0.24</v>
      </c>
      <c r="C9" s="8" t="n">
        <v>0.09</v>
      </c>
      <c r="D9" s="8" t="n">
        <v>0.54</v>
      </c>
      <c r="E9" s="8" t="n">
        <v>-1.62</v>
      </c>
    </row>
    <row r="10">
      <c r="A10" s="4" t="inlineStr">
        <is>
          <t>Diluted net income (loss) per share of Class A, B and C common stock (in dollars per share)</t>
        </is>
      </c>
      <c r="B10" s="8" t="n">
        <v>0.24</v>
      </c>
      <c r="C10" s="8" t="n">
        <v>0.09</v>
      </c>
      <c r="D10" s="8" t="n">
        <v>0.54</v>
      </c>
      <c r="E10" s="8" t="n">
        <v>-1.62</v>
      </c>
    </row>
    <row r="11">
      <c r="A11" s="4" t="inlineStr">
        <is>
          <t>Antidilutive securities (in shares)</t>
        </is>
      </c>
      <c r="B11" s="5" t="n">
        <v>500</v>
      </c>
      <c r="C11" s="5" t="n">
        <v>7300</v>
      </c>
      <c r="D11" s="5" t="n">
        <v>1900</v>
      </c>
      <c r="E11"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Disaggregated Revenue - Geographic Distribution Of The Company's Net Revenues And 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1545532</v>
      </c>
      <c r="C4" s="6" t="n">
        <v>1433021</v>
      </c>
      <c r="D4" s="6" t="n">
        <v>4154261</v>
      </c>
      <c r="E4" s="6" t="n">
        <v>3070901</v>
      </c>
    </row>
    <row r="5">
      <c r="A5" s="4" t="inlineStr">
        <is>
          <t>Operating income (loss)</t>
        </is>
      </c>
      <c r="B5" s="5" t="n">
        <v>172064</v>
      </c>
      <c r="C5" s="5" t="n">
        <v>58570</v>
      </c>
      <c r="D5" s="5" t="n">
        <v>400159</v>
      </c>
      <c r="E5" s="5" t="n">
        <v>-669284</v>
      </c>
    </row>
    <row r="6">
      <c r="A6" s="4" t="inlineStr">
        <is>
          <t>Interest income (expense), net</t>
        </is>
      </c>
      <c r="B6" s="5" t="n">
        <v>-9261</v>
      </c>
      <c r="C6" s="5" t="n">
        <v>-14955</v>
      </c>
      <c r="D6" s="5" t="n">
        <v>-36705</v>
      </c>
      <c r="E6" s="5" t="n">
        <v>-32251</v>
      </c>
    </row>
    <row r="7">
      <c r="A7" s="4" t="inlineStr">
        <is>
          <t>Other income (expense), net</t>
        </is>
      </c>
      <c r="B7" s="5" t="n">
        <v>-29476</v>
      </c>
      <c r="C7" s="5" t="n">
        <v>-7184</v>
      </c>
      <c r="D7" s="5" t="n">
        <v>-75150</v>
      </c>
      <c r="E7" s="5" t="n">
        <v>-10493</v>
      </c>
    </row>
    <row r="8">
      <c r="A8" s="4" t="inlineStr">
        <is>
          <t>Income (loss) before income taxes</t>
        </is>
      </c>
      <c r="B8" s="5" t="n">
        <v>133327</v>
      </c>
      <c r="C8" s="5" t="n">
        <v>36431</v>
      </c>
      <c r="D8" s="5" t="n">
        <v>288304</v>
      </c>
      <c r="E8" s="5" t="n">
        <v>-712028</v>
      </c>
    </row>
    <row r="9">
      <c r="A9" s="4" t="inlineStr">
        <is>
          <t>Corporate Other</t>
        </is>
      </c>
    </row>
    <row r="10">
      <c r="A10" s="3" t="inlineStr">
        <is>
          <t>Segment Reporting Information [Line Items]</t>
        </is>
      </c>
    </row>
    <row r="11">
      <c r="A11" s="4" t="inlineStr">
        <is>
          <t>Net revenues</t>
        </is>
      </c>
      <c r="B11" s="5" t="n">
        <v>139</v>
      </c>
      <c r="C11" s="5" t="n">
        <v>37112</v>
      </c>
      <c r="D11" s="5" t="n">
        <v>-871</v>
      </c>
      <c r="E11" s="5" t="n">
        <v>106095</v>
      </c>
    </row>
    <row r="12">
      <c r="A12" s="4" t="inlineStr">
        <is>
          <t>Operating income (loss)</t>
        </is>
      </c>
      <c r="B12" s="5" t="n">
        <v>-213435</v>
      </c>
      <c r="C12" s="5" t="n">
        <v>-227907</v>
      </c>
      <c r="D12" s="5" t="n">
        <v>-566266</v>
      </c>
      <c r="E12" s="5" t="n">
        <v>-883907</v>
      </c>
    </row>
    <row r="13">
      <c r="A13" s="4" t="inlineStr">
        <is>
          <t>North America | Operating Segments</t>
        </is>
      </c>
    </row>
    <row r="14">
      <c r="A14" s="3" t="inlineStr">
        <is>
          <t>Segment Reporting Information [Line Items]</t>
        </is>
      </c>
    </row>
    <row r="15">
      <c r="A15" s="4" t="inlineStr">
        <is>
          <t>Net revenues</t>
        </is>
      </c>
      <c r="B15" s="5" t="n">
        <v>1035862</v>
      </c>
      <c r="C15" s="5" t="n">
        <v>962565</v>
      </c>
      <c r="D15" s="5" t="n">
        <v>2747082</v>
      </c>
      <c r="E15" s="5" t="n">
        <v>2021247</v>
      </c>
    </row>
    <row r="16">
      <c r="A16" s="4" t="inlineStr">
        <is>
          <t>Operating income (loss)</t>
        </is>
      </c>
      <c r="B16" s="5" t="n">
        <v>292367</v>
      </c>
      <c r="C16" s="5" t="n">
        <v>224593</v>
      </c>
      <c r="D16" s="5" t="n">
        <v>728698</v>
      </c>
      <c r="E16" s="5" t="n">
        <v>251579</v>
      </c>
    </row>
    <row r="17">
      <c r="A17" s="4" t="inlineStr">
        <is>
          <t>EMEA | Operating Segments</t>
        </is>
      </c>
    </row>
    <row r="18">
      <c r="A18" s="3" t="inlineStr">
        <is>
          <t>Segment Reporting Information [Line Items]</t>
        </is>
      </c>
    </row>
    <row r="19">
      <c r="A19" s="4" t="inlineStr">
        <is>
          <t>Net revenues</t>
        </is>
      </c>
      <c r="B19" s="5" t="n">
        <v>241201</v>
      </c>
      <c r="C19" s="5" t="n">
        <v>210111</v>
      </c>
      <c r="D19" s="5" t="n">
        <v>642308</v>
      </c>
      <c r="E19" s="5" t="n">
        <v>437140</v>
      </c>
    </row>
    <row r="20">
      <c r="A20" s="4" t="inlineStr">
        <is>
          <t>Operating income (loss)</t>
        </is>
      </c>
      <c r="B20" s="5" t="n">
        <v>41772</v>
      </c>
      <c r="C20" s="5" t="n">
        <v>40834</v>
      </c>
      <c r="D20" s="5" t="n">
        <v>108350</v>
      </c>
      <c r="E20" s="5" t="n">
        <v>43840</v>
      </c>
    </row>
    <row r="21">
      <c r="A21" s="4" t="inlineStr">
        <is>
          <t>Asia-Pacific | Operating Segments</t>
        </is>
      </c>
    </row>
    <row r="22">
      <c r="A22" s="3" t="inlineStr">
        <is>
          <t>Segment Reporting Information [Line Items]</t>
        </is>
      </c>
    </row>
    <row r="23">
      <c r="A23" s="4" t="inlineStr">
        <is>
          <t>Net revenues</t>
        </is>
      </c>
      <c r="B23" s="5" t="n">
        <v>211950</v>
      </c>
      <c r="C23" s="5" t="n">
        <v>178895</v>
      </c>
      <c r="D23" s="5" t="n">
        <v>614539</v>
      </c>
      <c r="E23" s="5" t="n">
        <v>397846</v>
      </c>
    </row>
    <row r="24">
      <c r="A24" s="4" t="inlineStr">
        <is>
          <t>Operating income (loss)</t>
        </is>
      </c>
      <c r="B24" s="5" t="n">
        <v>40529</v>
      </c>
      <c r="C24" s="5" t="n">
        <v>19248</v>
      </c>
      <c r="D24" s="5" t="n">
        <v>111088</v>
      </c>
      <c r="E24" s="5" t="n">
        <v>-30040</v>
      </c>
    </row>
    <row r="25">
      <c r="A25" s="4" t="inlineStr">
        <is>
          <t>Latin America | Operating Segments</t>
        </is>
      </c>
    </row>
    <row r="26">
      <c r="A26" s="3" t="inlineStr">
        <is>
          <t>Segment Reporting Information [Line Items]</t>
        </is>
      </c>
    </row>
    <row r="27">
      <c r="A27" s="4" t="inlineStr">
        <is>
          <t>Net revenues</t>
        </is>
      </c>
      <c r="B27" s="5" t="n">
        <v>56380</v>
      </c>
      <c r="C27" s="5" t="n">
        <v>44338</v>
      </c>
      <c r="D27" s="5" t="n">
        <v>151203</v>
      </c>
      <c r="E27" s="5" t="n">
        <v>108573</v>
      </c>
    </row>
    <row r="28">
      <c r="A28" s="4" t="inlineStr">
        <is>
          <t>Operating income (loss)</t>
        </is>
      </c>
      <c r="B28" s="6" t="n">
        <v>10831</v>
      </c>
      <c r="C28" s="6" t="n">
        <v>1802</v>
      </c>
      <c r="D28" s="6" t="n">
        <v>18289</v>
      </c>
      <c r="E28" s="6" t="n">
        <v>-507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Disaggregated Revenue - Net Revenues By Product Category and Distribution Channe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1545532</v>
      </c>
      <c r="C4" s="6" t="n">
        <v>1433021</v>
      </c>
      <c r="D4" s="6" t="n">
        <v>4154261</v>
      </c>
      <c r="E4" s="6" t="n">
        <v>3070901</v>
      </c>
    </row>
    <row r="5">
      <c r="A5" s="4" t="inlineStr">
        <is>
          <t>Corporate Other</t>
        </is>
      </c>
    </row>
    <row r="6">
      <c r="A6" s="3" t="inlineStr">
        <is>
          <t>Segment Reporting Information [Line Items]</t>
        </is>
      </c>
    </row>
    <row r="7">
      <c r="A7" s="4" t="inlineStr">
        <is>
          <t>Net revenues</t>
        </is>
      </c>
      <c r="B7" s="5" t="n">
        <v>139</v>
      </c>
      <c r="C7" s="5" t="n">
        <v>37112</v>
      </c>
      <c r="D7" s="5" t="n">
        <v>-871</v>
      </c>
      <c r="E7" s="5" t="n">
        <v>106095</v>
      </c>
    </row>
    <row r="8">
      <c r="A8" s="4" t="inlineStr">
        <is>
          <t>Wholesale</t>
        </is>
      </c>
    </row>
    <row r="9">
      <c r="A9" s="3" t="inlineStr">
        <is>
          <t>Segment Reporting Information [Line Items]</t>
        </is>
      </c>
    </row>
    <row r="10">
      <c r="A10" s="4" t="inlineStr">
        <is>
          <t>Revenues</t>
        </is>
      </c>
      <c r="B10" s="5" t="n">
        <v>910655</v>
      </c>
      <c r="C10" s="5" t="n">
        <v>830478</v>
      </c>
      <c r="D10" s="5" t="n">
        <v>2477853</v>
      </c>
      <c r="E10" s="5" t="n">
        <v>1721432</v>
      </c>
    </row>
    <row r="11">
      <c r="A11" s="4" t="inlineStr">
        <is>
          <t>Direct-to-consumer</t>
        </is>
      </c>
    </row>
    <row r="12">
      <c r="A12" s="3" t="inlineStr">
        <is>
          <t>Segment Reporting Information [Line Items]</t>
        </is>
      </c>
    </row>
    <row r="13">
      <c r="A13" s="4" t="inlineStr">
        <is>
          <t>Revenues</t>
        </is>
      </c>
      <c r="B13" s="5" t="n">
        <v>603639</v>
      </c>
      <c r="C13" s="5" t="n">
        <v>540310</v>
      </c>
      <c r="D13" s="5" t="n">
        <v>1601262</v>
      </c>
      <c r="E13" s="5" t="n">
        <v>1192130</v>
      </c>
    </row>
    <row r="14">
      <c r="A14" s="4" t="inlineStr">
        <is>
          <t>Apparel</t>
        </is>
      </c>
    </row>
    <row r="15">
      <c r="A15" s="3" t="inlineStr">
        <is>
          <t>Segment Reporting Information [Line Items]</t>
        </is>
      </c>
    </row>
    <row r="16">
      <c r="A16" s="4" t="inlineStr">
        <is>
          <t>Revenues</t>
        </is>
      </c>
      <c r="B16" s="5" t="n">
        <v>1058231</v>
      </c>
      <c r="C16" s="5" t="n">
        <v>927041</v>
      </c>
      <c r="D16" s="5" t="n">
        <v>2742465</v>
      </c>
      <c r="E16" s="5" t="n">
        <v>1951186</v>
      </c>
    </row>
    <row r="17">
      <c r="A17" s="4" t="inlineStr">
        <is>
          <t>Footwear</t>
        </is>
      </c>
    </row>
    <row r="18">
      <c r="A18" s="3" t="inlineStr">
        <is>
          <t>Segment Reporting Information [Line Items]</t>
        </is>
      </c>
    </row>
    <row r="19">
      <c r="A19" s="4" t="inlineStr">
        <is>
          <t>Revenues</t>
        </is>
      </c>
      <c r="B19" s="5" t="n">
        <v>329718</v>
      </c>
      <c r="C19" s="5" t="n">
        <v>298687</v>
      </c>
      <c r="D19" s="5" t="n">
        <v>981406</v>
      </c>
      <c r="E19" s="5" t="n">
        <v>693464</v>
      </c>
    </row>
    <row r="20">
      <c r="A20" s="4" t="inlineStr">
        <is>
          <t>Accessories</t>
        </is>
      </c>
    </row>
    <row r="21">
      <c r="A21" s="3" t="inlineStr">
        <is>
          <t>Segment Reporting Information [Line Items]</t>
        </is>
      </c>
    </row>
    <row r="22">
      <c r="A22" s="4" t="inlineStr">
        <is>
          <t>Revenues</t>
        </is>
      </c>
      <c r="B22" s="5" t="n">
        <v>126345</v>
      </c>
      <c r="C22" s="5" t="n">
        <v>145060</v>
      </c>
      <c r="D22" s="5" t="n">
        <v>355244</v>
      </c>
      <c r="E22" s="5" t="n">
        <v>268912</v>
      </c>
    </row>
    <row r="23">
      <c r="A23" s="4" t="inlineStr">
        <is>
          <t>Net Sales</t>
        </is>
      </c>
    </row>
    <row r="24">
      <c r="A24" s="3" t="inlineStr">
        <is>
          <t>Segment Reporting Information [Line Items]</t>
        </is>
      </c>
    </row>
    <row r="25">
      <c r="A25" s="4" t="inlineStr">
        <is>
          <t>Revenues</t>
        </is>
      </c>
      <c r="B25" s="5" t="n">
        <v>1514294</v>
      </c>
      <c r="C25" s="5" t="n">
        <v>1370788</v>
      </c>
      <c r="D25" s="5" t="n">
        <v>4079115</v>
      </c>
      <c r="E25" s="5" t="n">
        <v>2913562</v>
      </c>
    </row>
    <row r="26">
      <c r="A26" s="4" t="inlineStr">
        <is>
          <t>License revenues</t>
        </is>
      </c>
    </row>
    <row r="27">
      <c r="A27" s="3" t="inlineStr">
        <is>
          <t>Segment Reporting Information [Line Items]</t>
        </is>
      </c>
    </row>
    <row r="28">
      <c r="A28" s="4" t="inlineStr">
        <is>
          <t>Revenues</t>
        </is>
      </c>
      <c r="B28" s="6" t="n">
        <v>31099</v>
      </c>
      <c r="C28" s="6" t="n">
        <v>25121</v>
      </c>
      <c r="D28" s="6" t="n">
        <v>76017</v>
      </c>
      <c r="E28" s="6" t="n">
        <v>512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ash flow hedge, tax benefit (expense)</t>
        </is>
      </c>
      <c r="B4" s="6" t="n">
        <v>-4900</v>
      </c>
      <c r="C4" s="6" t="n">
        <v>4627</v>
      </c>
      <c r="D4" s="6" t="n">
        <v>-5427</v>
      </c>
      <c r="E4" s="6" t="n">
        <v>-38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45" customWidth="1" min="6" max="6"/>
    <col width="33" customWidth="1" min="7" max="7"/>
    <col width="27" customWidth="1" min="8" max="8"/>
    <col width="18" customWidth="1" min="9" max="9"/>
    <col width="46" customWidth="1" min="10" max="10"/>
  </cols>
  <sheetData>
    <row r="1">
      <c r="A1" s="1" t="inlineStr">
        <is>
          <t>Unaudited Condensed Consolidated Statements of Stockholders' Equity - USD ($) shares in Thousands, $ in Thousands</t>
        </is>
      </c>
      <c r="B1" s="2" t="inlineStr">
        <is>
          <t>Total</t>
        </is>
      </c>
      <c r="C1" s="2" t="inlineStr">
        <is>
          <t>Class A Common Stock</t>
        </is>
      </c>
      <c r="D1" s="2" t="inlineStr">
        <is>
          <t>Class C Common Stock</t>
        </is>
      </c>
      <c r="E1" s="2" t="inlineStr">
        <is>
          <t>Common StockClass A Common Stock</t>
        </is>
      </c>
      <c r="F1" s="2" t="inlineStr">
        <is>
          <t>Common StockClass B Convertible Common Stock</t>
        </is>
      </c>
      <c r="G1" s="2" t="inlineStr">
        <is>
          <t>Common StockClass C Common Stock</t>
        </is>
      </c>
      <c r="H1" s="2" t="inlineStr">
        <is>
          <t>Additional Paid-in Capital</t>
        </is>
      </c>
      <c r="I1" s="2" t="inlineStr">
        <is>
          <t>Retained Earnings</t>
        </is>
      </c>
      <c r="J1" s="2" t="inlineStr">
        <is>
          <t>Accumulated Other Comprehensive Income (Loss)</t>
        </is>
      </c>
    </row>
    <row r="2">
      <c r="A2" s="4" t="inlineStr">
        <is>
          <t>Beginning balance (shares) at Dec. 31, 2019</t>
        </is>
      </c>
      <c r="E2" s="5" t="n">
        <v>188290</v>
      </c>
      <c r="F2" s="5" t="n">
        <v>34450</v>
      </c>
      <c r="G2" s="5" t="n">
        <v>229028</v>
      </c>
    </row>
    <row r="3">
      <c r="A3" s="4" t="inlineStr">
        <is>
          <t>Beginning balance at Dec. 31, 2019</t>
        </is>
      </c>
      <c r="B3" s="6" t="n">
        <v>2150087</v>
      </c>
      <c r="E3" s="6" t="n">
        <v>62</v>
      </c>
      <c r="F3" s="6" t="n">
        <v>11</v>
      </c>
      <c r="G3" s="6" t="n">
        <v>76</v>
      </c>
      <c r="H3" s="6" t="n">
        <v>973717</v>
      </c>
      <c r="I3" s="6" t="n">
        <v>1226986</v>
      </c>
      <c r="J3" s="6" t="n">
        <v>-50765</v>
      </c>
    </row>
    <row r="4">
      <c r="A4" s="3" t="inlineStr">
        <is>
          <t>Increase (Decrease) in Stockholders' Equity [Roll Forward]</t>
        </is>
      </c>
    </row>
    <row r="5">
      <c r="A5" s="4" t="inlineStr">
        <is>
          <t>Exercise of stock options (shares)</t>
        </is>
      </c>
      <c r="E5" s="5" t="n">
        <v>147</v>
      </c>
      <c r="G5" s="5" t="n">
        <v>135</v>
      </c>
    </row>
    <row r="6">
      <c r="A6" s="4" t="inlineStr">
        <is>
          <t>Exercise of stock options</t>
        </is>
      </c>
      <c r="B6" s="5" t="n">
        <v>517</v>
      </c>
      <c r="H6" s="5" t="n">
        <v>517</v>
      </c>
    </row>
    <row r="7">
      <c r="A7" s="4" t="inlineStr">
        <is>
          <t>Shares withheld in consideration of employee tax obligations relative to stock-based compensation arrangements (shares)</t>
        </is>
      </c>
      <c r="E7" s="5" t="n">
        <v>-1</v>
      </c>
      <c r="G7" s="5" t="n">
        <v>-233</v>
      </c>
    </row>
    <row r="8">
      <c r="A8" s="4" t="inlineStr">
        <is>
          <t>Shares withheld in consideration of employee tax obligations relative to stock-based compensation arrangements</t>
        </is>
      </c>
      <c r="B8" s="5" t="n">
        <v>-3285</v>
      </c>
      <c r="I8" s="5" t="n">
        <v>-3285</v>
      </c>
    </row>
    <row r="9">
      <c r="A9" s="4" t="inlineStr">
        <is>
          <t>Issuance of common stock, net of forfeitures (shares)</t>
        </is>
      </c>
      <c r="E9" s="5" t="n">
        <v>98</v>
      </c>
      <c r="G9" s="5" t="n">
        <v>2755</v>
      </c>
    </row>
    <row r="10">
      <c r="A10" s="4" t="inlineStr">
        <is>
          <t>Issuance of common stock, net of forfeitures</t>
        </is>
      </c>
      <c r="D10" s="6" t="n">
        <v>3638</v>
      </c>
      <c r="G10" s="6" t="n">
        <v>1</v>
      </c>
      <c r="H10" s="5" t="n">
        <v>3637</v>
      </c>
    </row>
    <row r="11">
      <c r="A11" s="4" t="inlineStr">
        <is>
          <t>Stock-based compensation expense</t>
        </is>
      </c>
      <c r="B11" s="5" t="n">
        <v>32770</v>
      </c>
      <c r="H11" s="5" t="n">
        <v>32770</v>
      </c>
    </row>
    <row r="12">
      <c r="A12" s="4" t="inlineStr">
        <is>
          <t>Equity Component value of convertible note issuance, net</t>
        </is>
      </c>
      <c r="B12" s="5" t="n">
        <v>40342</v>
      </c>
      <c r="H12" s="5" t="n">
        <v>40342</v>
      </c>
    </row>
    <row r="13">
      <c r="A13" s="4" t="inlineStr">
        <is>
          <t>Comprehensive income (loss)</t>
        </is>
      </c>
      <c r="B13" s="5" t="n">
        <v>-753723</v>
      </c>
      <c r="I13" s="5" t="n">
        <v>-733630</v>
      </c>
      <c r="J13" s="5" t="n">
        <v>-20093</v>
      </c>
    </row>
    <row r="14">
      <c r="A14" s="4" t="inlineStr">
        <is>
          <t>Ending balance (shares) at Sep. 30, 2020</t>
        </is>
      </c>
      <c r="E14" s="5" t="n">
        <v>188534</v>
      </c>
      <c r="F14" s="5" t="n">
        <v>34450</v>
      </c>
      <c r="G14" s="5" t="n">
        <v>231685</v>
      </c>
    </row>
    <row r="15">
      <c r="A15" s="4" t="inlineStr">
        <is>
          <t>Ending balance at Sep. 30, 2020</t>
        </is>
      </c>
      <c r="B15" s="5" t="n">
        <v>1470346</v>
      </c>
      <c r="E15" s="6" t="n">
        <v>62</v>
      </c>
      <c r="F15" s="6" t="n">
        <v>11</v>
      </c>
      <c r="G15" s="6" t="n">
        <v>77</v>
      </c>
      <c r="H15" s="5" t="n">
        <v>1050983</v>
      </c>
      <c r="I15" s="5" t="n">
        <v>490071</v>
      </c>
      <c r="J15" s="5" t="n">
        <v>-70858</v>
      </c>
    </row>
    <row r="16">
      <c r="A16" s="4" t="inlineStr">
        <is>
          <t>Beginning balance (shares) at Jun. 30, 2020</t>
        </is>
      </c>
      <c r="E16" s="5" t="n">
        <v>188461</v>
      </c>
      <c r="F16" s="5" t="n">
        <v>34450</v>
      </c>
      <c r="G16" s="5" t="n">
        <v>231354</v>
      </c>
    </row>
    <row r="17">
      <c r="A17" s="4" t="inlineStr">
        <is>
          <t>Beginning balance at Jun. 30, 2020</t>
        </is>
      </c>
      <c r="B17" s="5" t="n">
        <v>1423414</v>
      </c>
      <c r="E17" s="6" t="n">
        <v>62</v>
      </c>
      <c r="F17" s="6" t="n">
        <v>11</v>
      </c>
      <c r="G17" s="6" t="n">
        <v>77</v>
      </c>
      <c r="H17" s="5" t="n">
        <v>1044055</v>
      </c>
      <c r="I17" s="5" t="n">
        <v>450750</v>
      </c>
      <c r="J17" s="5" t="n">
        <v>-71541</v>
      </c>
    </row>
    <row r="18">
      <c r="A18" s="3" t="inlineStr">
        <is>
          <t>Increase (Decrease) in Stockholders' Equity [Roll Forward]</t>
        </is>
      </c>
    </row>
    <row r="19">
      <c r="A19" s="4" t="inlineStr">
        <is>
          <t>Exercise of stock options (shares)</t>
        </is>
      </c>
      <c r="E19" s="5" t="n">
        <v>2</v>
      </c>
      <c r="G19" s="5" t="n">
        <v>2</v>
      </c>
    </row>
    <row r="20">
      <c r="A20" s="4" t="inlineStr">
        <is>
          <t>Exercise of stock options</t>
        </is>
      </c>
      <c r="B20" s="5" t="n">
        <v>18</v>
      </c>
      <c r="H20" s="5" t="n">
        <v>18</v>
      </c>
    </row>
    <row r="21">
      <c r="A21" s="4" t="inlineStr">
        <is>
          <t>Shares withheld in consideration of employee tax obligations relative to stock-based compensation arrangements (shares)</t>
        </is>
      </c>
      <c r="G21" s="5" t="n">
        <v>-57</v>
      </c>
    </row>
    <row r="22">
      <c r="A22" s="4" t="inlineStr">
        <is>
          <t>Shares withheld in consideration of employee tax obligations relative to stock-based compensation arrangements</t>
        </is>
      </c>
      <c r="B22" s="5" t="n">
        <v>375</v>
      </c>
      <c r="I22" s="5" t="n">
        <v>375</v>
      </c>
    </row>
    <row r="23">
      <c r="A23" s="4" t="inlineStr">
        <is>
          <t>Issuance of common stock, net of forfeitures (shares)</t>
        </is>
      </c>
      <c r="E23" s="5" t="n">
        <v>71</v>
      </c>
      <c r="G23" s="5" t="n">
        <v>386</v>
      </c>
    </row>
    <row r="24">
      <c r="A24" s="4" t="inlineStr">
        <is>
          <t>Issuance of common stock, net of forfeitures</t>
        </is>
      </c>
      <c r="D24" s="5" t="n">
        <v>978</v>
      </c>
      <c r="H24" s="5" t="n">
        <v>978</v>
      </c>
    </row>
    <row r="25">
      <c r="A25" s="4" t="inlineStr">
        <is>
          <t>Stock-based compensation expense</t>
        </is>
      </c>
      <c r="B25" s="5" t="n">
        <v>9513</v>
      </c>
      <c r="H25" s="5" t="n">
        <v>9513</v>
      </c>
    </row>
    <row r="26">
      <c r="A26" s="4" t="inlineStr">
        <is>
          <t>Equity Component value of convertible note issuance, net</t>
        </is>
      </c>
      <c r="B26" s="5" t="n">
        <v>-3581</v>
      </c>
      <c r="H26" s="5" t="n">
        <v>-3581</v>
      </c>
    </row>
    <row r="27">
      <c r="A27" s="4" t="inlineStr">
        <is>
          <t>Comprehensive income (loss)</t>
        </is>
      </c>
      <c r="B27" s="5" t="n">
        <v>39629</v>
      </c>
      <c r="I27" s="5" t="n">
        <v>38946</v>
      </c>
      <c r="J27" s="5" t="n">
        <v>683</v>
      </c>
    </row>
    <row r="28">
      <c r="A28" s="4" t="inlineStr">
        <is>
          <t>Ending balance (shares) at Sep. 30, 2020</t>
        </is>
      </c>
      <c r="E28" s="5" t="n">
        <v>188534</v>
      </c>
      <c r="F28" s="5" t="n">
        <v>34450</v>
      </c>
      <c r="G28" s="5" t="n">
        <v>231685</v>
      </c>
    </row>
    <row r="29">
      <c r="A29" s="4" t="inlineStr">
        <is>
          <t>Ending balance at Sep. 30, 2020</t>
        </is>
      </c>
      <c r="B29" s="5" t="n">
        <v>1470346</v>
      </c>
      <c r="E29" s="6" t="n">
        <v>62</v>
      </c>
      <c r="F29" s="6" t="n">
        <v>11</v>
      </c>
      <c r="G29" s="6" t="n">
        <v>77</v>
      </c>
      <c r="H29" s="5" t="n">
        <v>1050983</v>
      </c>
      <c r="I29" s="5" t="n">
        <v>490071</v>
      </c>
      <c r="J29" s="5" t="n">
        <v>-70858</v>
      </c>
    </row>
    <row r="30">
      <c r="A30" s="4" t="inlineStr">
        <is>
          <t>Beginning balance (shares) at Dec. 31, 2020</t>
        </is>
      </c>
      <c r="E30" s="5" t="n">
        <v>188603</v>
      </c>
      <c r="F30" s="5" t="n">
        <v>34450</v>
      </c>
      <c r="G30" s="5" t="n">
        <v>231954</v>
      </c>
    </row>
    <row r="31">
      <c r="A31" s="4" t="inlineStr">
        <is>
          <t>Beginning balance at Dec. 31, 2020</t>
        </is>
      </c>
      <c r="B31" s="5" t="n">
        <v>1675993</v>
      </c>
      <c r="E31" s="6" t="n">
        <v>62</v>
      </c>
      <c r="F31" s="6" t="n">
        <v>11</v>
      </c>
      <c r="G31" s="6" t="n">
        <v>77</v>
      </c>
      <c r="H31" s="5" t="n">
        <v>1061173</v>
      </c>
      <c r="I31" s="5" t="n">
        <v>673855</v>
      </c>
      <c r="J31" s="5" t="n">
        <v>-59185</v>
      </c>
    </row>
    <row r="32">
      <c r="A32" s="3" t="inlineStr">
        <is>
          <t>Increase (Decrease) in Stockholders' Equity [Roll Forward]</t>
        </is>
      </c>
    </row>
    <row r="33">
      <c r="A33" s="4" t="inlineStr">
        <is>
          <t>Exercise of stock options (shares)</t>
        </is>
      </c>
      <c r="E33" s="5" t="n">
        <v>6</v>
      </c>
      <c r="G33" s="5" t="n">
        <v>7</v>
      </c>
    </row>
    <row r="34">
      <c r="A34" s="4" t="inlineStr">
        <is>
          <t>Exercise of stock options</t>
        </is>
      </c>
      <c r="B34" s="5" t="n">
        <v>24</v>
      </c>
      <c r="H34" s="5" t="n">
        <v>23</v>
      </c>
    </row>
    <row r="35">
      <c r="A35" s="4" t="inlineStr">
        <is>
          <t>Shares withheld in consideration of employee tax obligations relative to stock-based compensation arrangements (shares)</t>
        </is>
      </c>
      <c r="G35" s="5" t="n">
        <v>-291</v>
      </c>
    </row>
    <row r="36">
      <c r="A36" s="4" t="inlineStr">
        <is>
          <t>Shares withheld in consideration of employee tax obligations relative to stock-based compensation arrangements</t>
        </is>
      </c>
      <c r="B36" s="5" t="n">
        <v>-5594</v>
      </c>
      <c r="I36" s="5" t="n">
        <v>-5594</v>
      </c>
    </row>
    <row r="37">
      <c r="A37" s="4" t="inlineStr">
        <is>
          <t>Issuance of common stock, net of forfeitures (shares)</t>
        </is>
      </c>
      <c r="E37" s="5" t="n">
        <v>36</v>
      </c>
      <c r="G37" s="5" t="n">
        <v>21322</v>
      </c>
    </row>
    <row r="38">
      <c r="A38" s="4" t="inlineStr">
        <is>
          <t>Issuance of common stock, net of forfeitures</t>
        </is>
      </c>
      <c r="B38" s="5" t="n">
        <v>2715</v>
      </c>
      <c r="C38" s="6" t="n">
        <v>0</v>
      </c>
      <c r="G38" s="6" t="n">
        <v>7</v>
      </c>
      <c r="H38" s="5" t="n">
        <v>2708</v>
      </c>
    </row>
    <row r="39">
      <c r="A39" s="4" t="inlineStr">
        <is>
          <t>Stock-based compensation expense</t>
        </is>
      </c>
      <c r="B39" s="5" t="n">
        <v>32952</v>
      </c>
      <c r="H39" s="5" t="n">
        <v>32952</v>
      </c>
    </row>
    <row r="40">
      <c r="A40" s="4" t="inlineStr">
        <is>
          <t>Comprehensive income (loss)</t>
        </is>
      </c>
      <c r="B40" s="5" t="n">
        <v>271659</v>
      </c>
      <c r="I40" s="5" t="n">
        <v>250403</v>
      </c>
      <c r="J40" s="5" t="n">
        <v>21256</v>
      </c>
    </row>
    <row r="41">
      <c r="A41" s="4" t="inlineStr">
        <is>
          <t>Ending balance (shares) at Sep. 30, 2021</t>
        </is>
      </c>
      <c r="E41" s="5" t="n">
        <v>188645</v>
      </c>
      <c r="F41" s="5" t="n">
        <v>34450</v>
      </c>
      <c r="G41" s="5" t="n">
        <v>252992</v>
      </c>
    </row>
    <row r="42">
      <c r="A42" s="4" t="inlineStr">
        <is>
          <t>Ending balance at Sep. 30, 2021</t>
        </is>
      </c>
      <c r="B42" s="5" t="n">
        <v>1977749</v>
      </c>
      <c r="E42" s="6" t="n">
        <v>63</v>
      </c>
      <c r="F42" s="6" t="n">
        <v>11</v>
      </c>
      <c r="G42" s="6" t="n">
        <v>84</v>
      </c>
      <c r="H42" s="5" t="n">
        <v>1096856</v>
      </c>
      <c r="I42" s="5" t="n">
        <v>918664</v>
      </c>
      <c r="J42" s="5" t="n">
        <v>-37929</v>
      </c>
    </row>
    <row r="43">
      <c r="A43" s="4" t="inlineStr">
        <is>
          <t>Beginning balance (shares) at Jun. 30, 2021</t>
        </is>
      </c>
      <c r="E43" s="5" t="n">
        <v>188625</v>
      </c>
      <c r="F43" s="5" t="n">
        <v>34450</v>
      </c>
      <c r="G43" s="5" t="n">
        <v>245144</v>
      </c>
    </row>
    <row r="44">
      <c r="A44" s="4" t="inlineStr">
        <is>
          <t>Beginning balance at Jun. 30, 2021</t>
        </is>
      </c>
      <c r="B44" s="5" t="n">
        <v>1846710</v>
      </c>
      <c r="E44" s="6" t="n">
        <v>63</v>
      </c>
      <c r="F44" s="6" t="n">
        <v>11</v>
      </c>
      <c r="G44" s="6" t="n">
        <v>81</v>
      </c>
      <c r="H44" s="5" t="n">
        <v>1084018</v>
      </c>
      <c r="I44" s="5" t="n">
        <v>806140</v>
      </c>
      <c r="J44" s="5" t="n">
        <v>-43603</v>
      </c>
    </row>
    <row r="45">
      <c r="A45" s="3" t="inlineStr">
        <is>
          <t>Increase (Decrease) in Stockholders' Equity [Roll Forward]</t>
        </is>
      </c>
    </row>
    <row r="46">
      <c r="A46" s="4" t="inlineStr">
        <is>
          <t>Shares withheld in consideration of employee tax obligations relative to stock-based compensation arrangements (shares)</t>
        </is>
      </c>
      <c r="G46" s="5" t="n">
        <v>-52</v>
      </c>
    </row>
    <row r="47">
      <c r="A47" s="4" t="inlineStr">
        <is>
          <t>Shares withheld in consideration of employee tax obligations relative to stock-based compensation arrangements</t>
        </is>
      </c>
      <c r="B47" s="5" t="n">
        <v>-920</v>
      </c>
      <c r="I47" s="5" t="n">
        <v>-920</v>
      </c>
    </row>
    <row r="48">
      <c r="A48" s="4" t="inlineStr">
        <is>
          <t>Issuance of common stock, net of forfeitures (shares)</t>
        </is>
      </c>
      <c r="E48" s="5" t="n">
        <v>20</v>
      </c>
      <c r="G48" s="5" t="n">
        <v>7900</v>
      </c>
    </row>
    <row r="49">
      <c r="A49" s="4" t="inlineStr">
        <is>
          <t>Issuance of common stock, net of forfeitures</t>
        </is>
      </c>
      <c r="C49" s="6" t="n">
        <v>0</v>
      </c>
      <c r="D49" s="6" t="n">
        <v>1793</v>
      </c>
      <c r="G49" s="6" t="n">
        <v>3</v>
      </c>
      <c r="H49" s="5" t="n">
        <v>1790</v>
      </c>
    </row>
    <row r="50">
      <c r="A50" s="4" t="inlineStr">
        <is>
          <t>Stock-based compensation expense</t>
        </is>
      </c>
      <c r="B50" s="5" t="n">
        <v>11048</v>
      </c>
      <c r="H50" s="5" t="n">
        <v>11048</v>
      </c>
    </row>
    <row r="51">
      <c r="A51" s="4" t="inlineStr">
        <is>
          <t>Comprehensive income (loss)</t>
        </is>
      </c>
      <c r="B51" s="5" t="n">
        <v>119118</v>
      </c>
      <c r="I51" s="5" t="n">
        <v>113444</v>
      </c>
      <c r="J51" s="5" t="n">
        <v>5674</v>
      </c>
    </row>
    <row r="52">
      <c r="A52" s="4" t="inlineStr">
        <is>
          <t>Ending balance (shares) at Sep. 30, 2021</t>
        </is>
      </c>
      <c r="E52" s="5" t="n">
        <v>188645</v>
      </c>
      <c r="F52" s="5" t="n">
        <v>34450</v>
      </c>
      <c r="G52" s="5" t="n">
        <v>252992</v>
      </c>
    </row>
    <row r="53">
      <c r="A53" s="4" t="inlineStr">
        <is>
          <t>Ending balance at Sep. 30, 2021</t>
        </is>
      </c>
      <c r="B53" s="6" t="n">
        <v>1977749</v>
      </c>
      <c r="E53" s="6" t="n">
        <v>63</v>
      </c>
      <c r="F53" s="6" t="n">
        <v>11</v>
      </c>
      <c r="G53" s="6" t="n">
        <v>84</v>
      </c>
      <c r="H53" s="6" t="n">
        <v>1096856</v>
      </c>
      <c r="I53" s="6" t="n">
        <v>918664</v>
      </c>
      <c r="J53" s="6" t="n">
        <v>-379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50403</v>
      </c>
      <c r="C4" s="6" t="n">
        <v>-733630</v>
      </c>
    </row>
    <row r="5">
      <c r="A5" s="3" t="inlineStr">
        <is>
          <t>Adjustments to reconcile net income (loss) to net cash used in operating activities</t>
        </is>
      </c>
    </row>
    <row r="6">
      <c r="A6" s="4" t="inlineStr">
        <is>
          <t>Depreciation and amortization</t>
        </is>
      </c>
      <c r="B6" s="5" t="n">
        <v>107847</v>
      </c>
      <c r="C6" s="5" t="n">
        <v>124169</v>
      </c>
    </row>
    <row r="7">
      <c r="A7" s="4" t="inlineStr">
        <is>
          <t>Unrealized foreign currency exchange rate gain (loss)</t>
        </is>
      </c>
      <c r="B7" s="5" t="n">
        <v>12353</v>
      </c>
      <c r="C7" s="5" t="n">
        <v>-3676</v>
      </c>
    </row>
    <row r="8">
      <c r="A8" s="4" t="inlineStr">
        <is>
          <t>Loss on extinguishment of senior convertible notes</t>
        </is>
      </c>
      <c r="B8" s="5" t="n">
        <v>58526</v>
      </c>
      <c r="C8" s="5" t="n">
        <v>0</v>
      </c>
    </row>
    <row r="9">
      <c r="A9" s="4" t="inlineStr">
        <is>
          <t>Loss on disposal of property and equipment</t>
        </is>
      </c>
      <c r="B9" s="5" t="n">
        <v>2624</v>
      </c>
      <c r="C9" s="5" t="n">
        <v>3547</v>
      </c>
    </row>
    <row r="10">
      <c r="A10" s="4" t="inlineStr">
        <is>
          <t>Non-cash restructuring and impairment charges</t>
        </is>
      </c>
      <c r="B10" s="5" t="n">
        <v>11903</v>
      </c>
      <c r="C10" s="5" t="n">
        <v>452945</v>
      </c>
    </row>
    <row r="11">
      <c r="A11" s="4" t="inlineStr">
        <is>
          <t>Amortization of bond premium</t>
        </is>
      </c>
      <c r="B11" s="5" t="n">
        <v>19902</v>
      </c>
      <c r="C11" s="5" t="n">
        <v>6910</v>
      </c>
    </row>
    <row r="12">
      <c r="A12" s="4" t="inlineStr">
        <is>
          <t>Stock-based compensation</t>
        </is>
      </c>
      <c r="B12" s="5" t="n">
        <v>32953</v>
      </c>
      <c r="C12" s="5" t="n">
        <v>32770</v>
      </c>
    </row>
    <row r="13">
      <c r="A13" s="4" t="inlineStr">
        <is>
          <t>Deferred income taxes</t>
        </is>
      </c>
      <c r="B13" s="5" t="n">
        <v>-23414</v>
      </c>
      <c r="C13" s="5" t="n">
        <v>19172</v>
      </c>
    </row>
    <row r="14">
      <c r="A14" s="4" t="inlineStr">
        <is>
          <t>Changes in reserves and allowances</t>
        </is>
      </c>
      <c r="B14" s="5" t="n">
        <v>-19215</v>
      </c>
      <c r="C14" s="5" t="n">
        <v>22910</v>
      </c>
    </row>
    <row r="15">
      <c r="A15" s="3" t="inlineStr">
        <is>
          <t>Changes in operating assets and liabilities:</t>
        </is>
      </c>
    </row>
    <row r="16">
      <c r="A16" s="4" t="inlineStr">
        <is>
          <t>Accounts receivable</t>
        </is>
      </c>
      <c r="B16" s="5" t="n">
        <v>-200079</v>
      </c>
      <c r="C16" s="5" t="n">
        <v>-105874</v>
      </c>
    </row>
    <row r="17">
      <c r="A17" s="4" t="inlineStr">
        <is>
          <t>Inventories</t>
        </is>
      </c>
      <c r="B17" s="5" t="n">
        <v>64202</v>
      </c>
      <c r="C17" s="5" t="n">
        <v>-159930</v>
      </c>
    </row>
    <row r="18">
      <c r="A18" s="4" t="inlineStr">
        <is>
          <t>Prepaid expenses and other assets</t>
        </is>
      </c>
      <c r="B18" s="5" t="n">
        <v>-3738</v>
      </c>
      <c r="C18" s="5" t="n">
        <v>64404</v>
      </c>
    </row>
    <row r="19">
      <c r="A19" s="4" t="inlineStr">
        <is>
          <t>Other non-current assets</t>
        </is>
      </c>
      <c r="B19" s="5" t="n">
        <v>52179</v>
      </c>
      <c r="C19" s="5" t="n">
        <v>-288111</v>
      </c>
    </row>
    <row r="20">
      <c r="A20" s="4" t="inlineStr">
        <is>
          <t>Accounts payable</t>
        </is>
      </c>
      <c r="B20" s="5" t="n">
        <v>-36913</v>
      </c>
      <c r="C20" s="5" t="n">
        <v>17972</v>
      </c>
    </row>
    <row r="21">
      <c r="A21" s="4" t="inlineStr">
        <is>
          <t>Accrued expenses and other liabilities</t>
        </is>
      </c>
      <c r="B21" s="5" t="n">
        <v>-123273</v>
      </c>
      <c r="C21" s="5" t="n">
        <v>301720</v>
      </c>
    </row>
    <row r="22">
      <c r="A22" s="4" t="inlineStr">
        <is>
          <t>Customer refund liability</t>
        </is>
      </c>
      <c r="B22" s="5" t="n">
        <v>-29072</v>
      </c>
      <c r="C22" s="5" t="n">
        <v>-23164</v>
      </c>
    </row>
    <row r="23">
      <c r="A23" s="4" t="inlineStr">
        <is>
          <t>Income taxes payable and receivable</t>
        </is>
      </c>
      <c r="B23" s="5" t="n">
        <v>32680</v>
      </c>
      <c r="C23" s="5" t="n">
        <v>18159</v>
      </c>
    </row>
    <row r="24">
      <c r="A24" s="4" t="inlineStr">
        <is>
          <t>Net cash provided by (used in) operating activities</t>
        </is>
      </c>
      <c r="B24" s="5" t="n">
        <v>209868</v>
      </c>
      <c r="C24" s="5" t="n">
        <v>-249707</v>
      </c>
    </row>
    <row r="25">
      <c r="A25" s="3" t="inlineStr">
        <is>
          <t>Cash flows from investing activities</t>
        </is>
      </c>
    </row>
    <row r="26">
      <c r="A26" s="4" t="inlineStr">
        <is>
          <t>Purchases of property and equipment</t>
        </is>
      </c>
      <c r="B26" s="5" t="n">
        <v>-57660</v>
      </c>
      <c r="C26" s="5" t="n">
        <v>-71639</v>
      </c>
    </row>
    <row r="27">
      <c r="A27" s="4" t="inlineStr">
        <is>
          <t>Sale of property and equipment</t>
        </is>
      </c>
      <c r="B27" s="5" t="n">
        <v>1413</v>
      </c>
      <c r="C27" s="5" t="n">
        <v>0</v>
      </c>
    </row>
    <row r="28">
      <c r="A28" s="4" t="inlineStr">
        <is>
          <t>Purchase of businesses</t>
        </is>
      </c>
      <c r="B28" s="5" t="n">
        <v>0</v>
      </c>
      <c r="C28" s="5" t="n">
        <v>-38848</v>
      </c>
    </row>
    <row r="29">
      <c r="A29" s="4" t="inlineStr">
        <is>
          <t>Net cash used in investing activities</t>
        </is>
      </c>
      <c r="B29" s="5" t="n">
        <v>-56247</v>
      </c>
      <c r="C29" s="5" t="n">
        <v>-110487</v>
      </c>
    </row>
    <row r="30">
      <c r="A30" s="3" t="inlineStr">
        <is>
          <t>Cash flows from financing activities</t>
        </is>
      </c>
    </row>
    <row r="31">
      <c r="A31" s="4" t="inlineStr">
        <is>
          <t>Proceeds from long term debt and revolving credit facility</t>
        </is>
      </c>
      <c r="B31" s="5" t="n">
        <v>0</v>
      </c>
      <c r="C31" s="5" t="n">
        <v>1288753</v>
      </c>
    </row>
    <row r="32">
      <c r="A32" s="4" t="inlineStr">
        <is>
          <t>Payments on long term debt and revolving credit facility</t>
        </is>
      </c>
      <c r="B32" s="5" t="n">
        <v>-506280</v>
      </c>
      <c r="C32" s="5" t="n">
        <v>-800000</v>
      </c>
    </row>
    <row r="33">
      <c r="A33" s="4" t="inlineStr">
        <is>
          <t>Proceeds from capped call</t>
        </is>
      </c>
      <c r="B33" s="5" t="n">
        <v>91722</v>
      </c>
      <c r="C33" s="5" t="n">
        <v>0</v>
      </c>
    </row>
    <row r="34">
      <c r="A34" s="4" t="inlineStr">
        <is>
          <t>Purchase of capped call</t>
        </is>
      </c>
      <c r="B34" s="5" t="n">
        <v>0</v>
      </c>
      <c r="C34" s="5" t="n">
        <v>-47850</v>
      </c>
    </row>
    <row r="35">
      <c r="A35" s="4" t="inlineStr">
        <is>
          <t>Employee taxes paid for shares withheld for income taxes</t>
        </is>
      </c>
      <c r="B35" s="5" t="n">
        <v>-5623</v>
      </c>
      <c r="C35" s="5" t="n">
        <v>-3285</v>
      </c>
    </row>
    <row r="36">
      <c r="A36" s="4" t="inlineStr">
        <is>
          <t>Proceeds from exercise of stock options and other stock issuances</t>
        </is>
      </c>
      <c r="B36" s="5" t="n">
        <v>2739</v>
      </c>
      <c r="C36" s="5" t="n">
        <v>3855</v>
      </c>
    </row>
    <row r="37">
      <c r="A37" s="4" t="inlineStr">
        <is>
          <t>Payments of debt financing costs</t>
        </is>
      </c>
      <c r="B37" s="5" t="n">
        <v>0</v>
      </c>
      <c r="C37" s="5" t="n">
        <v>-5150</v>
      </c>
    </row>
    <row r="38">
      <c r="A38" s="4" t="inlineStr">
        <is>
          <t>Net cash provided by (used in) financing activities</t>
        </is>
      </c>
      <c r="B38" s="5" t="n">
        <v>-417442</v>
      </c>
      <c r="C38" s="5" t="n">
        <v>436323</v>
      </c>
    </row>
    <row r="39">
      <c r="A39" s="4" t="inlineStr">
        <is>
          <t>Effect of exchange rate changes on cash, cash equivalents and restricted cash</t>
        </is>
      </c>
      <c r="B39" s="5" t="n">
        <v>1708</v>
      </c>
      <c r="C39" s="5" t="n">
        <v>2398</v>
      </c>
    </row>
    <row r="40">
      <c r="A40" s="4" t="inlineStr">
        <is>
          <t>Net increase in (decrease in) cash, cash equivalents and restricted cash</t>
        </is>
      </c>
      <c r="B40" s="5" t="n">
        <v>-262113</v>
      </c>
      <c r="C40" s="5" t="n">
        <v>78527</v>
      </c>
    </row>
    <row r="41">
      <c r="A41" s="3" t="inlineStr">
        <is>
          <t>Cash, cash equivalents and restricted cash</t>
        </is>
      </c>
    </row>
    <row r="42">
      <c r="A42" s="4" t="inlineStr">
        <is>
          <t>Beginning of period</t>
        </is>
      </c>
      <c r="B42" s="5" t="n">
        <v>1528515</v>
      </c>
      <c r="C42" s="5" t="n">
        <v>796008</v>
      </c>
    </row>
    <row r="43">
      <c r="A43" s="4" t="inlineStr">
        <is>
          <t>End of period</t>
        </is>
      </c>
      <c r="B43" s="5" t="n">
        <v>1266402</v>
      </c>
      <c r="C43" s="5" t="n">
        <v>874535</v>
      </c>
    </row>
    <row r="44">
      <c r="A44" s="3" t="inlineStr">
        <is>
          <t>Non-cash investing and financing activities</t>
        </is>
      </c>
    </row>
    <row r="45">
      <c r="A45" s="4" t="inlineStr">
        <is>
          <t>Change in accrual for property and equipment</t>
        </is>
      </c>
      <c r="B45" s="6" t="n">
        <v>-4704</v>
      </c>
      <c r="C45" s="6" t="n">
        <v>-124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Business Under Armour, Inc. (together with its wholly owned subsidiaries, the "Company") is a developer, marketer, and distributor of branded athletic performance apparel, footwear, and accessories. The Company creates products engineered to solve problems and make athletes better. The Company's products are made, sold, and worn worldwide. Basis of Presentation The accompanying unaudited condensed consolidated financial statements include the accounts of Under Armour, Inc. and its wholly owned subsidiaries. Certain information in footnote disclosures normally included in annual financial statements were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These unaudited condensed consolidated financial statements are presented in U.S. Dollars. In the opinion of management, all adjustments consisting of normal, recurring adjustments considered necessary for a fair statement of the financial position and results of operations were included. Intercompany balances and transactions were eliminated upon consolidation. The unaudited condensed consolidated balance sheet as of September 30, 2021 is derived from the audited financial statements included in the Company’s Annual Report on Form 10-K for the fiscal year ended December 31, 2020 ("Fiscal 2020"), filed with the SEC on February 24, 2021 ("Annual Report on Form 10-K for Fiscal 2020"), which should be read in conjunction with these unaudited condensed consolidated financial statements. The unaudited results for the three and nine months ended September 30, 2021, are not necessarily indicative of the results to be expected for the fiscal year ending December 31, 2021 ("Fiscal 2021"), or any other portions thereof. Connected Fitness Prior to January 1, 2021, the Company's previously reported "Connected Fitness" segment was composed of digital subscription and advertising conducted through various platforms, predominantly the MyFitnessPal, MapMyFitness, consisting of applications such as MapMyRun and MapMyRide (collectively "MMR"), and Endomondo platforms. While the Company continues to operate the MMR platforms, MyFitnessPal was sold in December 2020 and Endomondo was wound down in December 2020 as part of the Company's 2020 restructuring plan. As a result of these changes, beginning in the first quarter of Fiscal 2021, the Company no longer reports Connected Fitness as a discrete reportable segment. The operating results of MMR are now included within the Company’s Corporate Other segment. Where applicable, all prior periods that used to separately reflect financial information about the Connected Fitness business have been recast to be included within the Corporate Other reportable segment, in order to conform with current period presentation. Such reclassifications did not affect total consolidated net revenues, consolidated income from operations or consolidated net income. Management Estimates and COVID-19 Update The preparation of financial statements in conformity with U.S. GAAP requires management to make estimates, judg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Further, COVID-19 continues to significantly impact the global economy. As the impacts of the pandemic continue to evolve, estimates and assumptions about future events and their effects cannot be determined with certainty and therefore require increased judgment. The extent to which the evolving pandemic impacts the Company's financial statements will depend on a number of factors including, but not limited to, any new information that may emerge concerning the severity of COVID-19 and the actions that governments around the world may take to contain the virus or treat its impact.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32:14Z</dcterms:created>
  <dcterms:modified xmlns:dcterms="http://purl.org/dc/terms/" xmlns:xsi="http://www.w3.org/2001/XMLSchema-instance" xsi:type="dcterms:W3CDTF">2021-11-04T20:32:14Z</dcterms:modified>
</cp:coreProperties>
</file>